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Loss Per Share" sheetId="11" state="visible" r:id="rId11"/>
    <sheet xmlns:r="http://schemas.openxmlformats.org/officeDocument/2006/relationships" name="Goodwill and Intangible Asset"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New Accounting Standards (Polic" sheetId="21" state="visible" r:id="rId21"/>
    <sheet xmlns:r="http://schemas.openxmlformats.org/officeDocument/2006/relationships" name="Revenue (Tables)" sheetId="22" state="visible" r:id="rId22"/>
    <sheet xmlns:r="http://schemas.openxmlformats.org/officeDocument/2006/relationships" name="Loss Per Share -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Employee Benefit Plans (Tables)" sheetId="29" state="visible" r:id="rId29"/>
    <sheet xmlns:r="http://schemas.openxmlformats.org/officeDocument/2006/relationships" name="New Accounting Standards - Narr" sheetId="30" state="visible" r:id="rId30"/>
    <sheet xmlns:r="http://schemas.openxmlformats.org/officeDocument/2006/relationships" name="Revenue - Narrative (Details)" sheetId="31" state="visible" r:id="rId31"/>
    <sheet xmlns:r="http://schemas.openxmlformats.org/officeDocument/2006/relationships" name="Revenue - Schedule of Accounts " sheetId="32" state="visible" r:id="rId32"/>
    <sheet xmlns:r="http://schemas.openxmlformats.org/officeDocument/2006/relationships" name="Revenue - Schedule of Company-w" sheetId="33" state="visible" r:id="rId33"/>
    <sheet xmlns:r="http://schemas.openxmlformats.org/officeDocument/2006/relationships" name="Loss Per Share - Narrative (Det" sheetId="34" state="visible" r:id="rId34"/>
    <sheet xmlns:r="http://schemas.openxmlformats.org/officeDocument/2006/relationships" name="Loss Per Share - Reconciliation" sheetId="35" state="visible" r:id="rId35"/>
    <sheet xmlns:r="http://schemas.openxmlformats.org/officeDocument/2006/relationships" name="Goodwill and Intangible Asset -" sheetId="36" state="visible" r:id="rId36"/>
    <sheet xmlns:r="http://schemas.openxmlformats.org/officeDocument/2006/relationships" name="Debt - Long-term Debt (Details)" sheetId="37" state="visible" r:id="rId37"/>
    <sheet xmlns:r="http://schemas.openxmlformats.org/officeDocument/2006/relationships" name="Debt - Narrative (Details)" sheetId="38" state="visible" r:id="rId38"/>
    <sheet xmlns:r="http://schemas.openxmlformats.org/officeDocument/2006/relationships" name="Fair Value Measurements - Narra" sheetId="39" state="visible" r:id="rId39"/>
    <sheet xmlns:r="http://schemas.openxmlformats.org/officeDocument/2006/relationships" name="Fair Value Measurements - Sched" sheetId="40" state="visible" r:id="rId40"/>
    <sheet xmlns:r="http://schemas.openxmlformats.org/officeDocument/2006/relationships" name="Leases Assets and Liabilities R" sheetId="41" state="visible" r:id="rId41"/>
    <sheet xmlns:r="http://schemas.openxmlformats.org/officeDocument/2006/relationships" name="Leases Lease Related Expenses (" sheetId="42" state="visible" r:id="rId42"/>
    <sheet xmlns:r="http://schemas.openxmlformats.org/officeDocument/2006/relationships" name="Leases Supplemental Cash Flow I" sheetId="43" state="visible" r:id="rId43"/>
    <sheet xmlns:r="http://schemas.openxmlformats.org/officeDocument/2006/relationships" name="Leases Maturity Schedules of Le" sheetId="44" state="visible" r:id="rId44"/>
    <sheet xmlns:r="http://schemas.openxmlformats.org/officeDocument/2006/relationships" name="Leases Lease information under " sheetId="45" state="visible" r:id="rId45"/>
    <sheet xmlns:r="http://schemas.openxmlformats.org/officeDocument/2006/relationships" name="Stockholders' Equity - Componen" sheetId="46" state="visible" r:id="rId46"/>
    <sheet xmlns:r="http://schemas.openxmlformats.org/officeDocument/2006/relationships" name="Stockholders' Equity - Schedule" sheetId="47" state="visible" r:id="rId47"/>
    <sheet xmlns:r="http://schemas.openxmlformats.org/officeDocument/2006/relationships" name="Stockholders' Equity - Reclassi" sheetId="48" state="visible" r:id="rId48"/>
    <sheet xmlns:r="http://schemas.openxmlformats.org/officeDocument/2006/relationships" name="Share-based Compensation - Narr" sheetId="49" state="visible" r:id="rId49"/>
    <sheet xmlns:r="http://schemas.openxmlformats.org/officeDocument/2006/relationships" name="Share-based Compensation - Summ" sheetId="50" state="visible" r:id="rId50"/>
    <sheet xmlns:r="http://schemas.openxmlformats.org/officeDocument/2006/relationships" name="Employee Benefit Plans - Schedu" sheetId="51" state="visible" r:id="rId51"/>
    <sheet xmlns:r="http://schemas.openxmlformats.org/officeDocument/2006/relationships" name="Employee Benefit Plans - Narrat" sheetId="52" state="visible" r:id="rId52"/>
    <sheet xmlns:r="http://schemas.openxmlformats.org/officeDocument/2006/relationships" name="Income Taxes - Narrative (Detai" sheetId="53" state="visible" r:id="rId53"/>
  </sheets>
  <definedNames/>
  <calcPr calcId="124519" fullCalcOnLoad="1"/>
</workbook>
</file>

<file path=xl/sharedStrings.xml><?xml version="1.0" encoding="utf-8"?>
<sst xmlns="http://schemas.openxmlformats.org/spreadsheetml/2006/main" uniqueCount="562">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1-5415</t>
  </si>
  <si>
    <t>Entity Registrant Name</t>
  </si>
  <si>
    <t>A. M. Castle &amp; Co.</t>
  </si>
  <si>
    <t>Entity Incorporation, State or Country Code</t>
  </si>
  <si>
    <t>MD</t>
  </si>
  <si>
    <t>Entity Tax Identification Number</t>
  </si>
  <si>
    <t>36-0879160</t>
  </si>
  <si>
    <t>Entity Address, Postal Zip Code</t>
  </si>
  <si>
    <t>60523</t>
  </si>
  <si>
    <t>City Area Code</t>
  </si>
  <si>
    <t>847</t>
  </si>
  <si>
    <t>Local Phone Number</t>
  </si>
  <si>
    <t>455-7111</t>
  </si>
  <si>
    <t>Title of 12(g) Security</t>
  </si>
  <si>
    <t>Common Stock, Par Value $0.01 Per Share</t>
  </si>
  <si>
    <t>Trading Symbol</t>
  </si>
  <si>
    <t>CTAM</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018172</t>
  </si>
  <si>
    <t>Amendment Flag</t>
  </si>
  <si>
    <t>Document Fiscal Year Focus</t>
  </si>
  <si>
    <t>2019</t>
  </si>
  <si>
    <t>Document Fiscal Period Focus</t>
  </si>
  <si>
    <t>Q3</t>
  </si>
  <si>
    <t>Current Fiscal Year End Date</t>
  </si>
  <si>
    <t>--12-31</t>
  </si>
  <si>
    <t>Entity Address, Address Line One</t>
  </si>
  <si>
    <t>1420 Kensington Road, Suite 220,</t>
  </si>
  <si>
    <t>Entity Address, City or Town</t>
  </si>
  <si>
    <t>Oak Brook,</t>
  </si>
  <si>
    <t>Entity Address, State or Province</t>
  </si>
  <si>
    <t>IL</t>
  </si>
  <si>
    <t>Condensed Consolidated Balance Sheets - USD ($) $ in Thousands</t>
  </si>
  <si>
    <t>Dec. 31, 2018</t>
  </si>
  <si>
    <t>Current assets:</t>
  </si>
  <si>
    <t>Cash and cash equivalents</t>
  </si>
  <si>
    <t>Accounts receivable, less allowances of $1,847 and $1,364, respectively</t>
  </si>
  <si>
    <t>Inventories</t>
  </si>
  <si>
    <t>Prepaid expenses and other current assets</t>
  </si>
  <si>
    <t>Income tax receivable</t>
  </si>
  <si>
    <t>Total current assets</t>
  </si>
  <si>
    <t>Goodwill and intangible assets</t>
  </si>
  <si>
    <t>Prepaid pension cost</t>
  </si>
  <si>
    <t>Deferred income taxes</t>
  </si>
  <si>
    <t>Operating right-of-use asset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and other current liabilities</t>
  </si>
  <si>
    <t>Operating lease liabilities</t>
  </si>
  <si>
    <t>Income tax payable</t>
  </si>
  <si>
    <t>Short-term borrowings</t>
  </si>
  <si>
    <t>Current portion of finance leases</t>
  </si>
  <si>
    <t>Total current liabilities</t>
  </si>
  <si>
    <t>Long-term debt, less current portion</t>
  </si>
  <si>
    <t>Finance leases, less current portion</t>
  </si>
  <si>
    <t>Build-to-suit liability</t>
  </si>
  <si>
    <t>Other noncurrent liabilities</t>
  </si>
  <si>
    <t>Pension and postretirement benefit obligations</t>
  </si>
  <si>
    <t>Noncurrent operating lease liabilities</t>
  </si>
  <si>
    <t>Commitments and contingencies (see Note 13)</t>
  </si>
  <si>
    <t xml:space="preserve"> </t>
  </si>
  <si>
    <t>Stockholders’ deficit:</t>
  </si>
  <si>
    <t>Common stock, $0.01 par value—200,000 Class A shares authorized with 3,818 shares issued and 3,650 shares outstanding at September 30, 2019, and 3,803 shares issued and outstanding at December 31, 2018</t>
  </si>
  <si>
    <t>Additional paid-in capital</t>
  </si>
  <si>
    <t>Accumulated deficit</t>
  </si>
  <si>
    <t>Accumulated other comprehensive loss</t>
  </si>
  <si>
    <t>Treasury stock, at cost — 168 shares at September 30, 2019 and no shares at December 31, 2018</t>
  </si>
  <si>
    <t>Total stockholders’ deficit</t>
  </si>
  <si>
    <t>Liabilities and Equity, Total</t>
  </si>
  <si>
    <t>Condensed Consolidated Balance Sheets (Parenthetical) - USD ($) $ in Thousands</t>
  </si>
  <si>
    <t>Statement of Financial Position [Abstract]</t>
  </si>
  <si>
    <t>Allowance for accounts receivabl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 USD ($) $ in Thousands</t>
  </si>
  <si>
    <t>3 Months Ended</t>
  </si>
  <si>
    <t>Sep. 30, 2018</t>
  </si>
  <si>
    <t>Statement of Comprehensive Income [Abstract]</t>
  </si>
  <si>
    <t>Net sales</t>
  </si>
  <si>
    <t>Costs and expenses:</t>
  </si>
  <si>
    <t>Cost of materials (exclusive of depreciation)</t>
  </si>
  <si>
    <t>Warehouse, processing and delivery expense</t>
  </si>
  <si>
    <t>Sales, general and administrative expense</t>
  </si>
  <si>
    <t>Depreciation expense</t>
  </si>
  <si>
    <t>Total costs and expenses</t>
  </si>
  <si>
    <t>Operating loss</t>
  </si>
  <si>
    <t>Interest expense, net</t>
  </si>
  <si>
    <t>Other income, net</t>
  </si>
  <si>
    <t>Loss before income taxes</t>
  </si>
  <si>
    <t>Income tax benefit</t>
  </si>
  <si>
    <t>Net loss</t>
  </si>
  <si>
    <t>Basic and diluted loss per common share (in usd per share)</t>
  </si>
  <si>
    <t>Comprehensive loss:</t>
  </si>
  <si>
    <t>Change in unrecognized pension and postretirement benefit costs, net of tax</t>
  </si>
  <si>
    <t>Foreign currency translation adjustments, net of tax</t>
  </si>
  <si>
    <t>Comprehensive loss</t>
  </si>
  <si>
    <t>Condensed Consolidated Statements of Cash Flows - USD ($) $ in Thousands</t>
  </si>
  <si>
    <t>Operating activities:</t>
  </si>
  <si>
    <t>Adjustments to reconcile net loss to net cash used in operating activities:</t>
  </si>
  <si>
    <t>Depreciation</t>
  </si>
  <si>
    <t>Amortization of deferred financing costs and debt discount</t>
  </si>
  <si>
    <t>Loss (gain) on sale of property, plant and equipment</t>
  </si>
  <si>
    <t>Unrealized foreign currency gain</t>
  </si>
  <si>
    <t>Noncash interest paid in kind</t>
  </si>
  <si>
    <t>Noncash rent expense</t>
  </si>
  <si>
    <t>Noncash compensation expense</t>
  </si>
  <si>
    <t>Other, net</t>
  </si>
  <si>
    <t>Changes in assets and liabilities:</t>
  </si>
  <si>
    <t>Accounts receivable</t>
  </si>
  <si>
    <t>Prepaid pension costs</t>
  </si>
  <si>
    <t>Income tax payable and receivable</t>
  </si>
  <si>
    <t>Lease liabilities</t>
  </si>
  <si>
    <t>Pension and postretirement benefit obligations and other noncurrent liabilities</t>
  </si>
  <si>
    <t>Net cash from (used in) operating activities</t>
  </si>
  <si>
    <t>Investing activities:</t>
  </si>
  <si>
    <t>Capital expenditures</t>
  </si>
  <si>
    <t>Proceeds from sale of property, plant and equipment</t>
  </si>
  <si>
    <t>Net cash used in investing activities</t>
  </si>
  <si>
    <t>Financing activities:</t>
  </si>
  <si>
    <t>Proceeds from long-term debt including credit facilities</t>
  </si>
  <si>
    <t>Repayments of long-term debt including credit facilities</t>
  </si>
  <si>
    <t>Repayments of short-term borrowings, net</t>
  </si>
  <si>
    <t>Principal paid on financing leases</t>
  </si>
  <si>
    <t>Payments of debt issue costs</t>
  </si>
  <si>
    <t>Payments of build-to-suit liability</t>
  </si>
  <si>
    <t>Net cash (used in) from financing activities</t>
  </si>
  <si>
    <t>Effect of exchange rate changes on cash and cash equivalents</t>
  </si>
  <si>
    <t>Net change in cash and cash equivalents</t>
  </si>
  <si>
    <t>Cash and cash equivalents - beginning of year</t>
  </si>
  <si>
    <t>Cash and cash equivalents - end of period</t>
  </si>
  <si>
    <t>Consolidated Statements of Stockholders' (Deficit) Equity - USD ($) shares in Thousands, $ in Thousands</t>
  </si>
  <si>
    <t>Total</t>
  </si>
  <si>
    <t>Common Stock</t>
  </si>
  <si>
    <t>Treasury Stock</t>
  </si>
  <si>
    <t>Additional Paid-in Capital</t>
  </si>
  <si>
    <t>(Accumulated Deficit) Retained Earnings</t>
  </si>
  <si>
    <t>Accumulated Other Comprehensive Loss</t>
  </si>
  <si>
    <t>Beginning Balance (in shares) at Dec. 31, 2017</t>
  </si>
  <si>
    <t>Beginning Balance at Dec. 31, 2017</t>
  </si>
  <si>
    <t>Increase (Decrease) in Stockholders' Equity [Roll Forward]</t>
  </si>
  <si>
    <t>Change in unrecognized pension and postretirement benefit costs, $0 tax effect</t>
  </si>
  <si>
    <t>Reclassification to equity of interest paid in kind attributable to conversion option, net of $0 tax effect</t>
  </si>
  <si>
    <t>Share-based compensation (in shares)</t>
  </si>
  <si>
    <t>Share-based compensation</t>
  </si>
  <si>
    <t>Vesting of restricted shares and other</t>
  </si>
  <si>
    <t>Ending Balance (in shares) at Sep. 30, 2018</t>
  </si>
  <si>
    <t>Ending Balance at Sep. 30, 2018</t>
  </si>
  <si>
    <t>Beginning Balance (in shares) at Jun. 30, 2018</t>
  </si>
  <si>
    <t>Beginning Balance at Jun. 30, 2018</t>
  </si>
  <si>
    <t>Cumulative effect from adoption of the new lease standard (Leases: Topic 842) (Note 8)</t>
  </si>
  <si>
    <t>Beginning Balance (in shares) at Dec. 31, 2018</t>
  </si>
  <si>
    <t>Beginning Balance at Dec. 31, 2018</t>
  </si>
  <si>
    <t>Vesting of restricted shares and other (in shares)</t>
  </si>
  <si>
    <t>Ending Balance (in shares) at Sep. 30, 2019</t>
  </si>
  <si>
    <t>Ending Balance at Sep. 30, 2019</t>
  </si>
  <si>
    <t>Beginning Balance (in shares) at Jun. 30, 2019</t>
  </si>
  <si>
    <t>Beginning Balance at Jun. 30, 2019</t>
  </si>
  <si>
    <t>Consolidated Statements of Stockholders' (Deficit) Equity (Parenthetical) - USD ($) $ in Thousands</t>
  </si>
  <si>
    <t>Statement of Stockholders' Equity [Abstract]</t>
  </si>
  <si>
    <t>Reclassification to equity of interest paid in kind attributable to conversion option, net of tax effect</t>
  </si>
  <si>
    <t>Basis of Presentation</t>
  </si>
  <si>
    <t>Organization, Consolidation and Presentation of Financial Statements [Abstract]</t>
  </si>
  <si>
    <t>Basis of PresentationThe Condensed Consolidated Financial Statements of A.M. Castle &amp;amp; Co. and its consolidated subsidiaries (collectively, the "Company") included herein and the Notes thereto have been prepared by the Company, without audit, pursuant to the rules and regulations of the U.S. Securities and Exchange Commission (“SEC”), and accounting principles generally accepted in the United States of America (“GAAP”). The Condensed Consolidated Balance Sheet at December 31, 2018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the Company's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8. The operating results for the three and nine months ended September 30, 2019, as reported herein, may not necessarily be indicative of the Company’s operating results for the full year.</t>
  </si>
  <si>
    <t>New Accounting Standards</t>
  </si>
  <si>
    <t>Accounting Changes and Error Corrections [Abstract]</t>
  </si>
  <si>
    <t>New Accounting Standards Standards Updates Adopted In February 2016, the Financial Accounting Standards Board ("FASB") issued Accounting Standards Update ("ASU") No. 2016-02, "Leases (Topic 842)", which requires that lessees recognize assets and liabilities for leases with lease terms greater than 12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Topic 842 was subsequently amended by ASU No. 2018-01, “Land Easement Practical Expedient for Transition to Topic 842”; ASU No. 2018-10, “Codification Improvements to Topic 842, Leases”; ASU No. 2018-11, “Leases (Topic 842): Targeted Improvements” (“ASU 2018-11”); and ASU No. 2018-20, “Narrow-Scope Improvements for Lessors” (collectively, "ASC 842"). ASU 2018-11 provides clarity on separating components of a lease contract and includes an option to not restate comparative periods in transition and elect to use the effective date of Topic 842 as the date of initial application. The Company adopted ASC 842 effective January 1, 2019 using the modified retrospective approach, as required. The Company elected the transition method that allows it to apply the new standard only to leases existing at the date of initial application, January 1, 2019, and recognized the cumulative effect of initially applying the standard as an adjustment to opening retained earnings for the fiscal year beginning January 1, 2019. Consequently, financial information will not be updated and the disclosures required under the new standard will not be provided for dates and periods before January 1, 2019. The Company has also elected the package of practical expedients permitted under the transition guidance, which among other things, allows the Company to carryforward the historical lease classification. ASC 842 also provides practical expedients for an entity’s ongoing accounting. The Company has made an accounting policy election to keep leases with an initial term of 12 months or less off the balance sheet and recognize those lease payments in the Condensed Consolidated Statements of Operations and Comprehensive Loss on a straight-line basis over the lease term. The Company has also elected the practical expedient to not separate lease and non-lease components for all of its real estate leases. The adoption of ASC 842 resulted in recognition of additional operating right of use assets and lease liabilities on the Company's Condensed Consolidated Balance Sheets as of January 1, 2019 of $35,508 and $35,470, respectively. Additionally, the Company’s build-to-suit financing obligation has been classified as a finance lease liability, resulting in a $246 adjustment to the Company’s beginning accumulated deficit. The adoption of Topic 842 did not have a material effect on the Company's consolidated net loss or liquidity. The Company has reclassified certain prior year presentations to conform to the current period presentation under ASC 842. Refer to Note 8 - Leases , for further information and disclosures related to the adoption of ASC 842. Standards Updates Issued Not Yet Effective In August 2018, the FASB issued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ASU No. 2018-13 is effective for all entities for fiscal years beginning after December 15, 2019, including interim periods within the year of adoption. Early adoption is permitted for any eliminated or modified disclosures prescribed by the ASU. The Company will adopt the disclosure requirements of ASU No. 2018-13 in fiscal year 2020.</t>
  </si>
  <si>
    <t>Revenue</t>
  </si>
  <si>
    <t>Revenue from Contract with Customer [Abstract]</t>
  </si>
  <si>
    <t xml:space="preserve">Revenue The Company recognizes revenue from the sale of products when the earnings process is complete and when the title and risk and rewards of ownership have passed to the customer, which is primarily at the time of shipment. Revenue recognized other than at the time of shipment represented less than 1% of the Company’s consolidated net sales in the three and nine months ended September 30, 2019 and September 30, 2018, respectively. Customer payment terms are established prior to the time of shipment. Provisions for allowances related to sales discounts and rebates are recorded based on terms of the sale in the period that the sale is recorded. The Company utilizes historical information and the current sales trends of the Company's business to estimate such provisions. The provisions related to discounts and rebates due to customers are recorded as a reduction within net sales in the Company’s Condensed Consolidated Statements of Operations and Comprehensive Loss. The Company records revenue from shipping and handling charges in net sales. Costs incurred in connection with shipping and handling the Company’s products, which are related to third-party carriers or performed by Company personnel, are included in warehouse, processing and delivery expenses. In the three months ended September 30, 2019 and September 30, 2018, shipping and handling costs included in warehouse, processing and delivery expenses were $5,869 and $6,662, respectively. In the nine months ended September 30, 2019 and September 30, 2018, shipping and handling costs included in warehouse, processing and delivery expenses were $18,165 and $20,267, respectively. As a practical expedient under Accounting Standards Codification No. 606, "Revenue from Contracts with Customers (Topic 606)" ("ASC 606"), the Company has elected to account for shipping and handling activities as fulfillment costs and not a promised good or service. As a result, there is no change to the Company's accounting for revenue from shipping and handling charges under ASC 606.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densed Consolidated Statements of Operations and Comprehensive Loss.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as follows: Three Months Ended Nine Months Ended September 30, September 30, 2019 2018 2019 2018 Balance, beginning of period $ 1,701 $ 1,678 $ 1,364 $ 1,586 Add Provision charged to expense (a) 142 (139) 529 34 Recoveries 7 10 18 36 Less Charges against allowance (3) (449) (64) (556) Balance, end of period $ 1,847 $ 1,100 $ 1,847 $ 1,100 (a) Includes the net amount of credit memos reserved and issued. The Company operates primarily in North America. Net sales are attributed to countries based on the location of the Company’s subsidiary that is selling direct to the customer. Net sales exclude assessed taxes such as sales and excise tax. Company-wide geographic data is as follows: Three Months Ended Nine Months Ended September 30, September 30, 2019 2018 2019 2018 Net sales United States $ 89,407 $ 97,679 $ 278,430 $ 289,178 Canada 9,916 11,402 33,464 35,677 Mexico 11,700 16,767 37,221 48,305 France 13,013 11,944 41,638 38,981 China 7,751 6,129 29,329 19,945 All other countries 4,326 4,188 13,488 12,310 Total $ 136,113 $ 148,109 $ 433,570 $ 444,396 </t>
  </si>
  <si>
    <t>Loss Per Share</t>
  </si>
  <si>
    <t>Earnings Per Share [Abstract]</t>
  </si>
  <si>
    <t>Loss Per Share Diluted loss per common share is computed by dividing net loss by the weighted average number of shares of the common stock of A.M. Castle &amp; Co. outstanding plus outstanding common stock equivalents. Common stock equivalents consist of restricted stock awards and other share-based payment awards, shares that may be issued upon conversion of the Company’s outstanding 5.00% / 7.00% Convertible Senior Secured Paid-in-Kind ("PIK") Toggle Notes due 2022 (the “Second Lien Notes”), which are included in the calculation of weighted average shares outstanding using the if-converted method. Refer to Note 6 - Debt , for further description of the Second Lien Notes. The following table is a reconciliation of the basic and diluted loss per common share calculations: Three Months Ended Nine Months Ended September 30, September 30, 2019 2018 2019 2018 Numerator: Net loss $ (12,196) $ (6,655) $ (28,503) $ (20,309) Denominator: Weighted average common shares outstanding 2,221 2,000 2,174 2,000 Effect of dilutive securities: Outstanding common stock equivalents — — — — Denominator for diluted loss per common share 2,221 2,000 2,174 2,000 Basic loss per common share $ (5.49) $ (3.33) $ (13.11) $ (10.15) Diluted loss per common share $ (5.49) $ (3.33) $ (13.11) $ (10.15) Excluded outstanding share-based awards having an anti-dilutive effect 1,429 1,803 1,488 1,803 The computation of diluted loss per common share does not include common shares issuable upon conversion of the Company’s Second Lien Notes, as they were anti-dilutive under the if-converted method. The Second Lien Notes are convertible into shares of the Company’s common stock at any time at the initial conversion price of $3.77 per share. In future periods, absent a fundamental change (as defined in the Second Lien Notes Indenture, which is described in Note 6 - Debt</t>
  </si>
  <si>
    <t>Goodwill and Intangible Asset</t>
  </si>
  <si>
    <t>Goodwill and Intangible Assets Disclosure [Abstract]</t>
  </si>
  <si>
    <t>Goodwill and Intangible Asset As of both September 30, 2019 and December 31, 2018, the Company had goodwill with a carrying value of $2,676, none of which is tax deductible. There were no changes in the amount of goodwill recognized in the nine months ended September 30, 2019. The Company's other intangible asset is comprised of an indefinite-lived trade name, which is not subject to amortization. The gross carrying value of the trade name intangible asset was $5,500 at both September 30, 2019 and December 31, 2018. The Company tests both its goodwill and intangible asset for impairment on an annual basis and more often if an event occurs or circumstances change that would more likely than not reduce the fair value of a reporting unit below its carrying value.</t>
  </si>
  <si>
    <t>Debt</t>
  </si>
  <si>
    <t>Debt Disclosure [Abstract]</t>
  </si>
  <si>
    <t>Debt Long-term debt consisted of the following: As of September 30, 2019 December 31, 2018 LONG-TERM DEBT 5.00% / 7.00% Second Lien Notes due August 31, 2022 (a) $ 190,325 $ 180,894 Floating rate Revolving A Credit Facility due February 28, 2022 107,500 108,488 12.00% Revolving B Credit Facility due February 28, 2022 (b) 25,021 22,875 Less: unvested restricted Second Lien Notes (c) (673) (1,378) Less: unamortized discount (59,774) (64,491) Less: unamortized debt issuance costs (322) (422) Total long-term debt 262,077 245,966 Less: current portion of long-term debt — — Total long-term portion $ 262,077 $ 245,966 (a) Included in balance is interest paid in kind of $21,881 as of September 30, 2019 and $12,217 as of December 31, 2018. (b) Included in balance is interest paid in kind of $3,521 as of September 30, 2019 and $1,375 as of December 31, 2018. (c) Represents unvested portion of restricted Second Lien Notes issued to certain members of management (see Note 10 - Share-based compensation ). Credit Facilities On August 31, 2017, the Company entered into the Revolving Credit and Security Agreement with PNC Bank, National Association ("PNC") as lender and as administrative and collateral agent (the “Agent”), and other lenders party thereto (the "ABL Credit Agreement"). The ABL Credit Agreement provides for a $125,000 senior secured, revolving credit facility (the "Revolving A Credit Facility"), under which the Company and four of its subsidiaries each are borrowers (collectively, in such capacity, the “Borrowers”). The obligations of the Borrowers have been guaranteed by the subsidiaries of the Company named therein as guarantors. On June 1, 2018, the Company entered into an Amendment No. 1 to ABL Credit Agreement (the “Credit Agreement Amendment”) by and among the Company, the Borrowers and guarantors party thereto and the Agent and the other lenders party thereto, which amended the ABL Credit Agreement (as amended by the Credit Agreement Amendment, the “Expanded ABL Credit Agreement”) to provide for additional borrowing capacity. The Expanded ABL Credit Agreement provides for an additional $25,000 last out Revolving B Credit Facility (the "Revolving B Credit Facility" and together with the Revolving A Credit Facility, the "Expanded Credit Facility"). The Expanded Credit Facility was made available in part by way of a participation in the Revolving B Credit Facility by certain of the Company’s stockholders. Borrowings under the Expanded Credit Facility will mature on February 28, 2022. Subject to certain exceptions and permitted encumbrances, the obligations under the Expanded Credit Facility are secured by a first priority security interest in substantially all of the assets of each of the Borrowers and certain subsidiaries of the Company that are named as guarantors. The proceeds of the advances under the Expanded Credit Facility may only be used to (i) pay certain fees and expenses to the Agent and the lenders under the Expanded Credit Facility, (ii) provide for the Borrowers' working capital needs and reimburse drawings under letters of credit, (iii) repay the obligations under the Debtor-in-Possession Revolving Credit and Security Agreement dated as of July 10, 2017, by and among the Company, the lenders party thereto, and PNC, and certain other existing indebtedness, and (iv) provide for the Borrowers' capital expenditure needs, in accordance with the Expanded ABL Credit Agreement. The Company may prepay its obligations under the Expanded Credit Facility at any time without premium or penalty, and must apply the net proceeds of material sales of collateral in prepayment of such obligations. Payments made must be applied to the Company's obligations under the Revolving A Credit Facility, if any, prior to its obligations under the Revolving B Credit Facility. In connection with an early termination or permanent reduction of the Revolving A Credit Facility prior to June 1, 2020, a 0.25% fee shall be due for the period from June 1, 2019 through May 31, 2020, on the amount of such commitment reduction, subject to reduction as set forth in the Expanded ABL Credit Agreement. Indebtedness for borrowings under the Expanded Credit Facility is subject to acceleration upon the occurrence of specified defaults or events of default, including (i) failure to pay principal or interest, (ii) the inaccuracy of any representation or warranty of a loan party, (iii) failure by a loan party to perform certain covenants, (iv) defaults under indebtedness owed to third parties, (v) certain liability producing events relating to ERISA, (vi) the invalidity or impairment of the Agent’s lien on its collateral or of any applicable guarantee, and (vii) certain adverse bankruptcy-related and other events. Interest on indebtedness under the Revolving A Credit Facility accrues at a variable rate based on a grid with the highest interest rate being the applicable LIBOR-based rate plus a margin of 3.0%, as set forth in the Expanded ABL Credit Agreement. Interest on indebtedness under the Revolving B Credit Facility accrues at a rate of 12.0% per annum, which will be paid in kind unless the Company elects to pay such interest in cash and the Revolving B payment conditions specified in the Expanded ABL Credit Agreement are satisfied. Additionally, the Company must pay a monthly facility fee equal to the product of (i) 0.25% per annum (or, if the average daily revolving facility usage is less than 50% of the maximum revolving advance amount of the Expanded Credit Facility, 0.375% per annum) multiplied by (ii) the amount by which the maximum advance amount of the Expanded Credit Facility exceeds such average daily Expanded Credit Facility usage for such month. The weighted average interest rate on outstanding borrowings under the Revolving A Credit Facility for the three and nine months ended September 30, 2019 was 5.29% and 5.47%, respectively, and 5.21% and 4.74% for the three and nine months ended September 30, 2018, respectively. The weighted average facility fee for each such quarter was 0.25%. The Company pays certain customary recurring fees with respect to the Expanded ABL Credit Agreement. Interest expense related to the Revolving B Credit Facility of $744 and $2,145 was paid in kind in the three and nine months ended September 30, 2019, respectively, and $558 and $738 was paid in kind in the three and nine months ended September 30, 2018, respectively. The Expanded ABL Credit Agreement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Expanded ABL Credit Agreement includes customary affirmative covenants for an asset-based revolving loan, including covenants regarding the delivery of financial statements, reports and notices to the Agent. The Expanded ABL Credit Agreement also contains customary representations and warranties and event of default provisions for a secured term loan. The Company's Expanded ABL Credit Agreement contains a springing financial maintenance covenant requiring the Company to maintain a Fixed Charge Coverage Ratio of 1.0 to 1.0 in any Covenant Testing Period (as defined in the Expanded ABL Credit Agreement) when the Company's liquidity (as defined in the Expanded ABL Credit Agreement) is less than $12,500. The Company is not in a Covenant Testing Period as of September 30, 2019. Unamortized debt issuance costs of $322 associated with the Expanded ABL Credit Agreement were recorded as a reduction in long-term debt as of September 30, 2019. Second Lien Notes Also on August 31, 2017, the Company entered into an indenture (the “Second Lien Notes Indenture”) with Wilmington Savings Fund Society, FSB, as trustee and collateral agent (“Indenture Agent”) and, pursuant thereto, issued approximately $164,902 in aggregate principal amount of the Second Lien Notes, including $2,400 of restricted Second Lien Notes issued to certain members of management. The Second Lien Notes are five Under the Second Lien Notes Indenture, upon the conversion of the Second Lien Notes in connection with a Fundamental Change (as defined in the Second Lien Notes Indenture), for each $1.00 principal amount of the Second Lien Notes, that number of shares of the Company’s common stock issuable upon conversion shall equal the greater of (a) $1.00 divided by the then applicable conversion price or (b) $1.00 divided by the price paid per share of the Company's common stock in connection with such Fundamental Change calculated in accordance with the Second Lien Notes Indenture, subject to other provisions of the Second Lien Notes Indenture. Subject to certain exceptions, under the Second Lien Notes Indenture a “Fundamental Change” includes, but is not limited to, the following: (i) the acquisition of more than 50% of the voting power of the Company’s common equity by a “person” or “group” within the meaning of Section 13(d) of the Securities Exchange Act of 1934, as amended; (ii) the consummation of any recapitalization, reclassification, share exchange, consolidation or merger of the Company pursuant to which the Company’s common stock will be converted into cash, securities or other property; (iii) the “Continuing Directors” (as defined in the Second Lien Notes Indenture) cease to constitute at least a majority of the board of directors; and (iv) the approval of any plan or proposal for the liquidation or dissolution of the Company by the Company’s stockholders. Upon conversion, the Company will pay and/or deliver, as the case may be, cash, shares of the Company’s common stock or a combination of cash and shares of the Company’s common stock, at the Company’s election, together with cash in lieu of fractional shares. The value of shares of the Company’s common stock for purposes of the settlement of the conversion right, if the Company elects to settle in cash, will be calculated as provided in the Second Lien Notes Indenture, using a 20 trading day observation period. The Second Lien Notes are guaranteed, jointly and severally, by certain subsidiaries of the Company. The Second Lien Notes and the related guarantees are secured by a lien on substantially all of the Company’s and the guarantors’ assets, subject to certain exceptions pursuant to certain collateral documents entered by the Company and the guarantors in connection with Second Lien Notes Indenture. The terms of the Second Lien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The Second Lien Notes may not be redeemed by the Company in whole or in part at any time, except the Company may be required to make an offer to purchase Second Lien Notes using the proceeds of certain material asset sales involving the Company or one of its restricted subsidiaries, as described more particularly in the Second Lien Notes Indenture. In addition, if a Fundamental Change occurs at any time, each holder of any Second Lien Notes has the right to require the Company to repurchase such holder’s Second Lien Notes for cash at a repurchase price equal to 100% of the principal amount thereof, together with accrued and unpaid interest thereon, subject to certain exceptions. Indebtedness for borrowings under the Second Lien Notes Indenture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terest on the Second Lien Notes accrues at the rate of 5.00% if paid in cash and at the rate of 7.00% if paid in kind. Pursuant to the terms of the Second Lien Notes Indenture, the Company is currently paying interest on the Second Lien Notes in kind. Interest expense related to the Second Lien Notes of $3,277 and $9,664 was paid in kind in the three and nine months ended September 30, 2019, respectively, and $3,058 and $9,017 in the three and nine months ended September 30, 2018, respectively. Upon satisfaction of certain conditions more particularly described in the Second Lien Notes Indenture, including the deposit in trust of cash or securities sufficient to pay the principal of and interest and any premium on the Second Lien Notes, the Company may effect a covenant defeasance of certain of the covenants imposing financial and operating restrictions on the Company’s business. In addition, and subject to certain exceptions as more particularly described in the Second Lien Notes Indenture, the Company may amend, supplement or waive provisions of the Second Lien Notes Indenture with the consent of holders representing a majority in aggregate principal amount of the Second Lien Notes, and may in effect release collateral from the liens securing the Second Lien Notes with the consent of holders representing 66-2/3% in aggregate principal amount of the Second Lien Notes. Short-term borrowings The Company's French subsidiary is party to a local credit facility under which it may borrow against 100% of the eligible accounts receivable factored, with recourse, up to 6,500 Euros. The French subsidiary is charged a factoring fee of 0.16% of the gross amount of accounts receivable factored. Local currency borrowings on the French subsidiary's credit facility are charged interest at the daily 3-months Euribor rate plus a 1.0% margin and U.S On May 15, 2019, the Company's Chinese subsidiary entered into a local credit facility, which expires on February 18, 2020, under which it may borrow short term loans for up to 90 days in United States Dollars or Chinese Yuan up to the equivalent of 25,000 Chinese Yuan. Under the terms of the agreement, borrowings on the Chinese subsidiary's credit facility are currently charged interest at a rate of 4.79%. The Chinese subsidiary utilizes the local credit facility to finance its trading activities and all borrowings are guaranteed by the Chinese subsidiary's outstanding accounts receivable. As of September 30, 2019 , the Chinese subsidiary had borrowings of $792</t>
  </si>
  <si>
    <t>Fair Value Measurements</t>
  </si>
  <si>
    <t>Fair Value Disclosures [Abstract]</t>
  </si>
  <si>
    <t xml:space="preserve">Fair Value Measurements The three-tier value hierarchy used by the Company,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are determined using the fair value hierarchy described above. The Company’s pension plan asset portfolio as of September 30, 2019 and December 31, 2018 is primarily invested in fixed income securities, which generally fall within Level 2 of the fair value hierarchy. Fixed income securities are valued based on evaluated prices provided to the trustee of the pension plan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As of September 30, 2019, the fair value of the Company's Second Lien Notes, including the conversion option, was estimated to be $183,131 compared to a carrying value of $190,325. As of December 31, 2018, the fair value of the Company's Second Lien Notes, including the conversion option, was estimated to be $174,063 compared to a carrying value of $180,894. The fair value of the Second Lien Notes, including the conversion option, falls within Level 3 of the fair value hierarchy. The fair value of the Second Lien Notes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Second Lien Notes. The following valuation assumptions were used in determining the fair value of the Second Lien Notes, including the conversion option, as of September 30, 2019: Risk-free interest rate 2.48 % Credit spreads 18.96 % PIK premium spread 2.00 % Volatility 50.00 % As of September 30, 2019, the fair value of the Company's Revolving B Credit Facility was estimated to be $24,307 compared to a carrying value of $25,021. As of December 31, 2018, the fair value of the Company's Revolving B Credit Facility was estimated to be $22,124 compared to a carrying value of $22,875.The fair value of the Revolving B Credit Facility was estimated based on a model that discounted future principal and interest payments at interest rates available to the Company at the end of the period for similar debt of the same maturity, which is a Level 2 input as defined by the fair value hierarchy. </t>
  </si>
  <si>
    <t>Leases</t>
  </si>
  <si>
    <t>Leases [Abstract]</t>
  </si>
  <si>
    <t xml:space="preserve">Leases The Company adopted ASC 842 effective January 1, 2019 using the modified retrospective approach. Refer to Note - 2 New Accounting Standards for additional information regarding the adoption of ASC 842. The Company has operating and finance leases covering primarily warehouse and office facilities and equipment, with the lapse of time as the basis for all rental payments. The Company determines if an arrangement is a lease at inception. Operating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In determining the estimated present value of lease payments, the Company uses its incremental borrowing rate based on the information available at the lease commencement date, with consideration given to the Company's recent debt issuances as well as publicly available data for instruments with similar characteristics when calculating the Company's incremental borrowing rates. The ROU assets also include any lease payments made and are reduced by any lease incentives received. The Company’s lease terms may include options to extend or not terminate the lease when it is reasonably certain that it will exercise any such options. Leases with an initial term of 12 months or less are not recorded on the balance sheet. Lease expense is recognized in operating loss on a straight-line basis over the expected lease term. Real estate leases of warehouse and office facilities are the most significant leases held by the Company. For these leases, the Company has elected the practical expedient permitted under ASC 842 to account for the lease and non-lease components as a single lease component. As a result, non-lease components, such as common area maintenance charges, are accounted for as a single lease element. The Company’s remaining operating leases are primarily comprised of leases of copiers, vehicles, and other warehouse equipment. Certain of the Company’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s a result of the adoption of ASC 842, the Company's build-to-suit liability recognized under the previous guidance was reclassified to a finance leases liability in the Condensed Consolidated Balance Sheet and is presented as such as of September 30, 2019. None of the Company's lease agreements contain significant residual value guarantees, restrictions, or covenants. Lease-related assets and liabilities consisted of the following: Classification on the Balance Sheet September 30, 2019 ASSETS Operating lease assets Operating right-of-use assets $ 30,054 Finance lease assets Property, plant and equipment, net 10,555 Total lease assets 40,609 LIABILITIES Current Operating Operating lease liabilities $ 6,422 Finance Current portion of finance leases 614 Noncurrent Operating Noncurrent operating lease liabilities 23,464 Finance Finance leases, less current portion 8,347 Total lease liabilities $ 38,847 Weighted average remaining lease term Operating leases 5.8 years Finance leases 11.1 years Weighted average discount rate Operating leases 5.2 % Finance leases 4.7 % Lease-related expenses for the three and nine months ended September 30, 2019 were as follows: Three Months Ended September 30, 2019 Nine Months Ended September 30, 2019 Finance lease expense: Amortization of finance lease assets $ 261 $ 784 Interest on finance lease liabilities 105 321 Operating lease expense 2,127 6,444 Variable lease expense 143 474 Short-term lease expense 6 28 Sublease income (1) (158) (586) Total lease expense $ 2,484 $ 7,465 (1) Relates primarily to one property subleased through September 2020. Lease-related supplemental cash flow information for the nine months ended September 30, 2019 was as follows: Nine Months Ended September 30, 2019 Cash paid for amounts included in the measurement of lease liabilities: Operating cash flows for operating leases $ (6,322) Operating cash flows for finance leases (321) Financing cash flows for finance leases (454) Lease obligations obtained in exchange for right-of-use assets Operating leases 812 Maturities of lease liabilities as of September 30, 2019 were as follows: Year ending December 31, Finance Leases Operating Leases 2019 (excluding the nine months ended September 30, 2019) $ 260 $ 1,899 2020 991 7,517 2021 955 6,702 2022 975 5,664 2023 992 4,762 Later years 7,377 8,010 Total lease payments 11,550 34,554 Less: imputed interest (2,589) (4,668) Total lease obligations $ 8,961 $ 29,886 Comparable future minimum rental payments under leases that have initial or remaining non-cancelable lease terms in excess of one year as previously disclosed under Accounting Standards Codification No. 840, (Leases) ("ASC 840") as of December 31, 2018 are as follows: Year ending December 31, Finance Leases Operating Leases Built-to-Suit Lease 2019 (full twelve months) $ 119 $ 7,882 $ 915 2020 56 7,398 933 2021 2 6,414 952 2022 2 5,702 971 2023 1 4,828 990 Later years — 8,068 7,461 Total future minimum rental payments under ASC 840 $ 180 $ 40,292 $ 12,222 </t>
  </si>
  <si>
    <t>Stockholders' Equity</t>
  </si>
  <si>
    <t>Stockholders' Equity Note [Abstract]</t>
  </si>
  <si>
    <t xml:space="preserve">Stockholders’ Equity The components of accumulated other comprehensive loss are as follows: As of September 30, 2019 December 31, 2018 Unrecognized pension and postretirement benefit costs, net of tax $ (9,084) $ (9,153) Foreign currency translation losses, net of tax (7,006) (5,195) Total accumulated other comprehensive loss $ (16,090) $ (14,348) C hanges in accumulated other comprehensive loss by component in the three months ended September 30, 2019 and September 30, 2018 are as follows: Defined Benefit Pension and Postretirement Items Foreign Currency Items Total Three Months Ended Three Months Ended Three Months Ended September 30, September 30, September 30, 2019 2018 2019 2018 2019 2018 Beginning Balance $ (9,107) $ 34 $ (5,938) $ (4,702) $ (15,045) $ (4,668) Other comprehensive loss before reclassifications, net of tax — — (1,068) (1,014) (1,068) (1,014) Amounts reclassified from accumulated other comprehensive loss, net of tax (a) 23 — — — 23 — Net current period other comprehensive income (loss) 23 — (1,068) (1,014) (1,045) (1,014) Ending Balance $ (9,084) $ 34 $ (7,006) $ (5,716) $ (16,090) $ (5,682) (a) See reclassifications from accumulated other comprehensive loss table below for details of reclassification from accumulated other comprehensive loss in the three months ended September 30, 2019 and September 30, 2018. C hanges in accumulated other comprehensive loss by component in the nine months ended September 30, 2019 and September 30, 2018 are as follows: Defined Benefit Pension and Postretirement Items Foreign Currency Items Total Nine Months Ended Nine Months Ended Nine Months Ended September 30, September 30, September 30, 2019 2018 2019 2018 2019 2018 Beginning Balance $ (9,153) $ 34 $ (5,195) $ (2,703) $ (14,348) $ (2,669) Other comprehensive loss before reclassifications, net of tax — — (1,811) (3,013) (1,811) (3,013) Amounts reclassified from accumulated other comprehensive loss, net of tax (a) 69 — — — 69 — Net current period other comprehensive income (loss) 69 — (1,811) (3,013) (1,742) (3,013) Ending Balance $ (9,084) $ 34 $ (7,006) $ (5,716) $ (16,090) $ (5,682) (a) See reclassifications from accumulated other comprehensive loss table below for details of reclassification from accumulated other comprehensive loss in the nine months ended September 30, 2019 and September 30, 2018. Reclassifications from accumulated other comprehensive loss are as follows: Three Months Ended Nine Months Ended September 30, September 30, 2019 2018 2019 2018 Unrecognized pension and postretirement benefit items: Prior service cost (a) $ (12) $ — $ (38) $ — Actuarial loss (a) (11) — (31) — Total before tax (23) — (69) — Tax effect — — — — Total reclassifications for the period, net of tax $ (23) $ — $ (69) $ — </t>
  </si>
  <si>
    <t>Share-based Compensation</t>
  </si>
  <si>
    <t>Share-based Payment Arrangement [Abstract]</t>
  </si>
  <si>
    <t>Share-based Compensation The A.M. Castle &amp; Co. 2017 Management Incentive Plan (the “MIP”) became effective on August 31, 2017. Under the MIP, the Board of Directors, or a committee thereof, may grant to eligible officers, directors and employees of the Company Second Lien Notes, stock options, stock appreciation rights, restricted stock, restricted stock units, performance units, performance shares and other forms of cash or share-based awards. The Board of Directors has issued restricted shares of the Company's common stock ("Restricted Shares") to certain officers of the Company and certain members of the Company's Board of Directors, as well as an aggregate original principal amount of $2,400 of Second Lien Notes (the "Restricted Notes") convertible into an additional 638 shares of the Company's common stock. The Restricted Shares and Restricted Notes issued to certain officers of the Company cliff vest three years from the date of grant, September 1, 2017, subject to the conditions set forth in the MIP. The Restricted Shares issued to certain members of the Company's Board of Directors cliff vested one year from the date of grant, April 25, 2018, subject to the conditions set forth in the MIP. A summary of the activity of the Company's Restricted Shares as of September 30, 2019 and in the nine months then ended follows: Shares Weighted-Average Grant Date Fair Value Outstanding at January 1, 2019 1,803 3.19 Granted 15 1.77 Forfeited (168) 3.14 Vested (222) 3.52 Outstanding at September 30, 2019 1,428 3.13 Expected to vest after September 30, 2019 1,428 3.13 On September 10, 2018, the Board of Directors granted 664 performance share units as awards under the MIP ("PSUs") to non-executive senior level managers and other select personnel, and has granted additional PSUs since that date. The PSUs contain a performance-based condition tied to the enterprise value of the Company. Each PSU that vests will entitle the participant to receive one share of the Company's common stock. Vesting occurs upon achievement of a defined enterprise value of the Company, with 50% vesting upon achievement of the defined enterprise value between the performance period September 30, 2020 and September 30, 2022 and the remaining 50% vesting upon the achievement of the defined enterprise value as a result of a specified transaction, as defined in the PSU agreement, on or before September 30, 2022. At the discretion of the Company's Board of Directors, payment can be made in stock, cash, or a combination of both. Compensation expense recognized related to the PSUs is based on management’s expectation of future performance compared to the pre-established performance goals. If the performance goals are not expected to be met, no compensation expense is recognized and any previously recognized compensation expense is reversed. As of September 30, 2019, there are 791 PSUs outstanding and no compensation expense was recognized for these awards to date as the threshold for expense recognition for the performance-based condition had not been met. As of September 30, 2019, the unrecognized share-based compensation expense related to unvested Restricted Shares was $1,381 and is expected to be recognized over a weighted-average period of approximately 0.9 years. Forfeitures are accounted for as they occur. As of September 30, 2019, the unrecognized share-based compensation expense related to the outstanding Restricted Notes was $567 and is expected to be recognized over a weighted-average period of approximately 0.9 years. The Company will recognize this compensation expense on a straight-line basis over the remaining three-year vesting period using the fair value of the Restricted Notes at the issue date.</t>
  </si>
  <si>
    <t>Employee Benefit Plans</t>
  </si>
  <si>
    <t>Retirement Benefits [Abstract]</t>
  </si>
  <si>
    <t xml:space="preserve">Employee Benefit Plans Components of the net periodic pension and postretirement benefit credit are as follows: Three Months Ended Nine Months Ended September 30, September 30, 2019 2018 2019 2018 Service cost $ 106 $ 117 $ 318 $ 351 Interest cost 1,322 1,225 3,966 3,675 Expected return on assets (1,531) (1,971) (4,593) (5,913) Amortization of prior service cost 12 — 38 — Amortization of actuarial loss 11 — 31 — Net periodic pension and postretirement benefit credit $ (80) $ (629) $ (240) $ (1,887) Contributions paid $ — $ — $ — $ — The Company anticipates making no additional cash contributions to its pension plans in the remainder of 2019. The Company was party to a multi-employer pension plan from which the Company determined to withdraw. At September 30, 2019, the total estimated liability to withdraw from the plan was $3,169. The current liability associated with the Company's withdrawal from the multi-employer pension plan of $240 is included in accrued and </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benefit as a percentage of loss before income taxes. In the three months ended September 30, 2019, the Company recorded income tax benefit of $1,079 on a loss before income taxes of $13,275, for an effective tax rate of 8.1%. In the three months ended September 30, 2018, the Company recorded income tax benefit of $2,068 on a loss before income taxes of $8,723, for an effective tax rate of 23.7%. In the nine months ended September 30, 2019, the Company recorded income tax benefit of $1,479 on a loss before income taxes of $29,982, for an effective tax rate of 4.9%. In the nine months ended September 30, 2018, the Company recorded income tax benefit of $4,026 on a loss before income taxes of $24,335, for an effective tax rate of 16.5%. The most significant factors impacting the effective tax rate in the three and nine months ended September 30, 2019 were (i) the recording of the period expense associated with the quasi territorial tax regime called the Global Intangible Low Taxed Income Inclusion (“GILTI”), (ii) the foreign rate differential, and (iii) changes in valuation allowances in the United States and Canada. Effective January 1, 2018, the Company's U.S. federal corporate income tax rate is 21%. On December 22, 2017, the U.S. enacted significant changes to the U.S. tax law following the passage and signing of H.R.1, “An Act to Provide for Reconciliation Pursuant to Titles II and V of the Concurrent Resolution on the Budget for Fiscal Year 2018” (the “Tax Act”) (also known as “The Tax Cuts and Jobs Act”). U.S. federal corporate income tax law changes as a result of the Tax Act continue to impact the Company, most significantly, (i) interest deductibility limits imposed by section 163(j), (ii) GILTI and (iii) the immediate deductibility of certain qualified assets acquired and placed in service. The Company continues to monitor proposed regulations and clarifying guidance from U.S. Treasury as a result of the Tax Act and incorporates relevant items to the computation of the tax provision.</t>
  </si>
  <si>
    <t>Commitments and Contingent Liabilities</t>
  </si>
  <si>
    <t>Commitments and Contingencies Disclosure [Abstract]</t>
  </si>
  <si>
    <t>Commitments and Contingent LiabilitiesThe Company is party to a variety of legal proceedings, claims, and inquiries, including proceedings or inquiries by governmental authorities, which arise in the ordinary course of, and are incidental to, the Company's business. The majority of these legal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New Accounting Standards (Policies)</t>
  </si>
  <si>
    <t>Standards Updates Adopted In February 2016, the Financial Accounting Standards Board ("FASB") issued Accounting Standards Update ("ASU") No. 2016-02, "Leases (Topic 842)", which requires that lessees recognize assets and liabilities for leases with lease terms greater than 12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Topic 842 was subsequently amended by ASU No. 2018-01, “Land Easement Practical Expedient for Transition to Topic 842”; ASU No. 2018-10, “Codification Improvements to Topic 842, Leases”; ASU No. 2018-11, “Leases (Topic 842): Targeted Improvements” (“ASU 2018-11”); and ASU No. 2018-20, “Narrow-Scope Improvements for Lessors” (collectively, "ASC 842"). ASU 2018-11 provides clarity on separating components of a lease contract and includes an option to not restate comparative periods in transition and elect to use the effective date of Topic 842 as the date of initial application. The Company adopted ASC 842 effective January 1, 2019 using the modified retrospective approach, as required. The Company elected the transition method that allows it to apply the new standard only to leases existing at the date of initial application, January 1, 2019, and recognized the cumulative effect of initially applying the standard as an adjustment to opening retained earnings for the fiscal year beginning January 1, 2019. Consequently, financial information will not be updated and the disclosures required under the new standard will not be provided for dates and periods before January 1, 2019. The Company has also elected the package of practical expedients permitted under the transition guidance, which among other things, allows the Company to carryforward the historical lease classification. ASC 842 also provides practical expedients for an entity’s ongoing accounting. The Company has made an accounting policy election to keep leases with an initial term of 12 months or less off the balance sheet and recognize those lease payments in the Condensed Consolidated Statements of Operations and Comprehensive Loss on a straight-line basis over the lease term. The Company has also elected the practical expedient to not separate lease and non-lease components for all of its real estate leases. The adoption of ASC 842 resulted in recognition of additional operating right of use assets and lease liabilities on the Company's Condensed Consolidated Balance Sheets as of January 1, 2019 of $35,508 and $35,470, respectively. Additionally, the Company’s build-to-suit financing obligation has been classified as a finance lease liability, resulting in a $246 adjustment to the Company’s beginning accumulated deficit. The adoption of Topic 842 did not have a material effect on the Company's consolidated net loss or liquidity. The Company has reclassified certain prior year presentations to conform to the current period presentation under ASC 842. Refer to Note 8 - Leases , for further information and disclosures related to the adoption of ASC 842. Standards Updates Issued Not Yet Effective In August 2018, the FASB issued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ASU No. 2018-13 is effective for all entities for fiscal years beginning after December 15, 2019, including interim periods within the year of adoption. Early adoption is permitted for any eliminated or modified disclosures prescribed by the ASU. The Company will adopt the disclosure requirements of ASU No. 2018-13 in fiscal year 2020.</t>
  </si>
  <si>
    <t>Revenue (Tables)</t>
  </si>
  <si>
    <t>Schedule of Accounts Receivable and Allowance for Doubtful Accounts</t>
  </si>
  <si>
    <t>Accounts receivable allowance for doubtful accounts and credit memos activity is as follows: Three Months Ended Nine Months Ended September 30, September 30, 2019 2018 2019 2018 Balance, beginning of period $ 1,701 $ 1,678 $ 1,364 $ 1,586 Add Provision charged to expense (a) 142 (139) 529 34 Recoveries 7 10 18 36 Less Charges against allowance (3) (449) (64) (556) Balance, end of period $ 1,847 $ 1,100 $ 1,847 $ 1,100 (a) Includes the net amount of credit memos reserved and issued.</t>
  </si>
  <si>
    <t>Schedule of Company-wide Geographic Data</t>
  </si>
  <si>
    <t xml:space="preserve">Company-wide geographic data is as follows: Three Months Ended Nine Months Ended September 30, September 30, 2019 2018 2019 2018 Net sales United States $ 89,407 $ 97,679 $ 278,430 $ 289,178 Canada 9,916 11,402 33,464 35,677 Mexico 11,700 16,767 37,221 48,305 France 13,013 11,944 41,638 38,981 China 7,751 6,129 29,329 19,945 All other countries 4,326 4,188 13,488 12,310 Total $ 136,113 $ 148,109 $ 433,570 $ 444,396 </t>
  </si>
  <si>
    <t>Loss Per Share - (Tables)</t>
  </si>
  <si>
    <t>Reconciliations of Basic and Diluted Earnings (Loss) Per Common Share</t>
  </si>
  <si>
    <t xml:space="preserve">The following table is a reconciliation of the basic and diluted loss per common share calculations: Three Months Ended Nine Months Ended September 30, September 30, 2019 2018 2019 2018 Numerator: Net loss $ (12,196) $ (6,655) $ (28,503) $ (20,309) Denominator: Weighted average common shares outstanding 2,221 2,000 2,174 2,000 Effect of dilutive securities: Outstanding common stock equivalents — — — — Denominator for diluted loss per common share 2,221 2,000 2,174 2,000 Basic loss per common share $ (5.49) $ (3.33) $ (13.11) $ (10.15) Diluted loss per common share $ (5.49) $ (3.33) $ (13.11) $ (10.15) Excluded outstanding share-based awards having an anti-dilutive effect 1,429 1,803 1,488 1,803 </t>
  </si>
  <si>
    <t>Debt (Tables)</t>
  </si>
  <si>
    <t>Long-term Debt</t>
  </si>
  <si>
    <t>Long-term debt consisted of the following: As of September 30, 2019 December 31, 2018 LONG-TERM DEBT 5.00% / 7.00% Second Lien Notes due August 31, 2022 (a) $ 190,325 $ 180,894 Floating rate Revolving A Credit Facility due February 28, 2022 107,500 108,488 12.00% Revolving B Credit Facility due February 28, 2022 (b) 25,021 22,875 Less: unvested restricted Second Lien Notes (c) (673) (1,378) Less: unamortized discount (59,774) (64,491) Less: unamortized debt issuance costs (322) (422) Total long-term debt 262,077 245,966 Less: current portion of long-term debt — — Total long-term portion $ 262,077 $ 245,966 (a) Included in balance is interest paid in kind of $21,881 as of September 30, 2019 and $12,217 as of December 31, 2018. (b) Included in balance is interest paid in kind of $3,521 as of September 30, 2019 and $1,375 as of December 31, 2018. (c) Represents unvested portion of restricted Second Lien Notes issued to certain members of management (see Note 10 - Share-based compensation ).</t>
  </si>
  <si>
    <t>Fair Value Measurements (Tables)</t>
  </si>
  <si>
    <t>Schedule of Valuation Assumptions used in Determining Fair Value</t>
  </si>
  <si>
    <t>The following valuation assumptions were used in determining the fair value of the Second Lien Notes, including the conversion option, as of September 30, 2019: Risk-free interest rate 2.48 % Credit spreads 18.96 % PIK premium spread 2.00 % Volatility 50.00 %</t>
  </si>
  <si>
    <t>Leases (Tables)</t>
  </si>
  <si>
    <t>Assets And Liabilities, Leases</t>
  </si>
  <si>
    <t>Lease-related assets and liabilities consisted of the following: Classification on the Balance Sheet September 30, 2019 ASSETS Operating lease assets Operating right-of-use assets $ 30,054 Finance lease assets Property, plant and equipment, net 10,555 Total lease assets 40,609 LIABILITIES Current Operating Operating lease liabilities $ 6,422 Finance Current portion of finance leases 614 Noncurrent Operating Noncurrent operating lease liabilities 23,464 Finance Finance leases, less current portion 8,347 Total lease liabilities $ 38,847 Weighted average remaining lease term Operating leases 5.8 years Finance leases 11.1 years Weighted average discount rate Operating leases 5.2 % Finance leases 4.7 %</t>
  </si>
  <si>
    <t>Lease, Cost</t>
  </si>
  <si>
    <t xml:space="preserve">Lease-related expenses for the three and nine months ended September 30, 2019 were as follows: Three Months Ended September 30, 2019 Nine Months Ended September 30, 2019 Finance lease expense: Amortization of finance lease assets $ 261 $ 784 Interest on finance lease liabilities 105 321 Operating lease expense 2,127 6,444 Variable lease expense 143 474 Short-term lease expense 6 28 Sublease income (1) (158) (586) Total lease expense $ 2,484 $ 7,465 (1) Relates primarily to one property subleased through September 2020. Lease-related supplemental cash flow information for the nine months ended September 30, 2019 was as follows: Nine Months Ended September 30, 2019 Cash paid for amounts included in the measurement of lease liabilities: Operating cash flows for operating leases $ (6,322) Operating cash flows for finance leases (321) Financing cash flows for finance leases (454) Lease obligations obtained in exchange for right-of-use assets Operating leases 812 </t>
  </si>
  <si>
    <t>Lessee, Operating Lease, Liability, Maturity</t>
  </si>
  <si>
    <t xml:space="preserve">Maturities of lease liabilities as of September 30, 2019 were as follows: Year ending December 31, Finance Leases Operating Leases 2019 (excluding the nine months ended September 30, 2019) $ 260 $ 1,899 2020 991 7,517 2021 955 6,702 2022 975 5,664 2023 992 4,762 Later years 7,377 8,010 Total lease payments 11,550 34,554 Less: imputed interest (2,589) (4,668) Total lease obligations $ 8,961 $ 29,886 </t>
  </si>
  <si>
    <t>Finance Lease, Liability, Maturity</t>
  </si>
  <si>
    <t>Schedule of Future Minimum Rental Payments for Operating and Capital Leases</t>
  </si>
  <si>
    <t xml:space="preserve">Comparable future minimum rental payments under leases that have initial or remaining non-cancelable lease terms in excess of one year as previously disclosed under Accounting Standards Codification No. 840, (Leases) ("ASC 840") as of December 31, 2018 are as follows: Year ending December 31, Finance Leases Operating Leases Built-to-Suit Lease 2019 (full twelve months) $ 119 $ 7,882 $ 915 2020 56 7,398 933 2021 2 6,414 952 2022 2 5,702 971 2023 1 4,828 990 Later years — 8,068 7,461 Total future minimum rental payments under ASC 840 $ 180 $ 40,292 $ 12,222 </t>
  </si>
  <si>
    <t>Schedule of Future Minimum Lease Payments for Capital Leases</t>
  </si>
  <si>
    <t>Stockholders' Equity (Tables)</t>
  </si>
  <si>
    <t>Components of Accumulated Other Comprehensive Loss</t>
  </si>
  <si>
    <t xml:space="preserve">The components of accumulated other comprehensive loss are as follows: As of September 30, 2019 December 31, 2018 Unrecognized pension and postretirement benefit costs, net of tax $ (9,084) $ (9,153) Foreign currency translation losses, net of tax (7,006) (5,195) Total accumulated other comprehensive loss $ (16,090) $ (14,348) </t>
  </si>
  <si>
    <t>Schedule of Change In Accumulated Other Comprehensive Loss</t>
  </si>
  <si>
    <t>C hanges in accumulated other comprehensive loss by component in the three months ended September 30, 2019 and September 30, 2018 are as follows: Defined Benefit Pension and Postretirement Items Foreign Currency Items Total Three Months Ended Three Months Ended Three Months Ended September 30, September 30, September 30, 2019 2018 2019 2018 2019 2018 Beginning Balance $ (9,107) $ 34 $ (5,938) $ (4,702) $ (15,045) $ (4,668) Other comprehensive loss before reclassifications, net of tax — — (1,068) (1,014) (1,068) (1,014) Amounts reclassified from accumulated other comprehensive loss, net of tax (a) 23 — — — 23 — Net current period other comprehensive income (loss) 23 — (1,068) (1,014) (1,045) (1,014) Ending Balance $ (9,084) $ 34 $ (7,006) $ (5,716) $ (16,090) $ (5,682) (a) See reclassifications from accumulated other comprehensive loss table below for details of reclassification from accumulated other comprehensive loss in the three months ended September 30, 2019 and September 30, 2018. C hanges in accumulated other comprehensive loss by component in the nine months ended September 30, 2019 and September 30, 2018 are as follows: Defined Benefit Pension and Postretirement Items Foreign Currency Items Total Nine Months Ended Nine Months Ended Nine Months Ended September 30, September 30, September 30, 2019 2018 2019 2018 2019 2018 Beginning Balance $ (9,153) $ 34 $ (5,195) $ (2,703) $ (14,348) $ (2,669) Other comprehensive loss before reclassifications, net of tax — — (1,811) (3,013) (1,811) (3,013) Amounts reclassified from accumulated other comprehensive loss, net of tax (a) 69 — — — 69 — Net current period other comprehensive income (loss) 69 — (1,811) (3,013) (1,742) (3,013) Ending Balance $ (9,084) $ 34 $ (7,006) $ (5,716) $ (16,090) $ (5,682) (a) See reclassifications from accumulated other comprehensive loss table below for details of reclassification from accumulated other comprehensive loss in the nine months ended September 30, 2019 and September 30, 2018.</t>
  </si>
  <si>
    <t>Reclassifications From Accumulated Other Comprehensive Loss</t>
  </si>
  <si>
    <t xml:space="preserve">Reclassifications from accumulated other comprehensive loss are as follows: Three Months Ended Nine Months Ended September 30, September 30, 2019 2018 2019 2018 Unrecognized pension and postretirement benefit items: Prior service cost (a) $ (12) $ — $ (38) $ — Actuarial loss (a) (11) — (31) — Total before tax (23) — (69) — Tax effect — — — — Total reclassifications for the period, net of tax $ (23) $ — $ (69) $ — </t>
  </si>
  <si>
    <t>Share-based Compensation (Tables)</t>
  </si>
  <si>
    <t>Schedule of Nonvested Restricted Stock Units Activity</t>
  </si>
  <si>
    <t xml:space="preserve">A summary of the activity of the Company's Restricted Shares as of September 30, 2019 and in the nine months then ended follows: Shares Weighted-Average Grant Date Fair Value Outstanding at January 1, 2019 1,803 3.19 Granted 15 1.77 Forfeited (168) 3.14 Vested (222) 3.52 Outstanding at September 30, 2019 1,428 3.13 Expected to vest after September 30, 2019 1,428 3.13 </t>
  </si>
  <si>
    <t>Employee Benefit Plans (Tables)</t>
  </si>
  <si>
    <t>Schedule of Net Benefit Costs</t>
  </si>
  <si>
    <t xml:space="preserve">Components of the net periodic pension and postretirement benefit credit are as follows: Three Months Ended Nine Months Ended September 30, September 30, 2019 2018 2019 2018 Service cost $ 106 $ 117 $ 318 $ 351 Interest cost 1,322 1,225 3,966 3,675 Expected return on assets (1,531) (1,971) (4,593) (5,913) Amortization of prior service cost 12 — 38 — Amortization of actuarial loss 11 — 31 — Net periodic pension and postretirement benefit credit $ (80) $ (629) $ (240) $ (1,887) Contributions paid $ — $ — $ — $ — </t>
  </si>
  <si>
    <t>New Accounting Standards - Narrative (Details) - USD ($) $ in Thousands</t>
  </si>
  <si>
    <t>Jan. 01, 2019</t>
  </si>
  <si>
    <t>New Accounting Pronouncements or Change in Accounting Principle [Line Items]</t>
  </si>
  <si>
    <t>Operating lease liability</t>
  </si>
  <si>
    <t>(Accumulated Deficit) Retained Earnings | Accounting Standards Update 2016-02</t>
  </si>
  <si>
    <t>Revenue - Narrative (Details) - USD ($) $ in Thousands</t>
  </si>
  <si>
    <t>Accounting Policies [Line Items]</t>
  </si>
  <si>
    <t>Description of revenue timing</t>
  </si>
  <si>
    <t>Substantially all of the Company's customer contracts are for a duration of less than one year.</t>
  </si>
  <si>
    <t>Maximum</t>
  </si>
  <si>
    <t>Percentage sales revenue not recognized at shipment (less than)</t>
  </si>
  <si>
    <t>1.00%</t>
  </si>
  <si>
    <t>Shipping and Handling</t>
  </si>
  <si>
    <t>Shipping and handling costs</t>
  </si>
  <si>
    <t>Revenue - Schedule of Accounts Receivable and Allowance for Doubtful Accounts (Details) - USD ($) $ in Thousands</t>
  </si>
  <si>
    <t>Accounts Receivable, Allowance for Credit Loss [Roll Forward]</t>
  </si>
  <si>
    <t>Balance, beginning of period</t>
  </si>
  <si>
    <t>Changes to receivable allowance</t>
  </si>
  <si>
    <t>Add Provision charged to expense</t>
  </si>
  <si>
    <t>Recoveries</t>
  </si>
  <si>
    <t>Less Charges against allowance</t>
  </si>
  <si>
    <t>Balance, end of period</t>
  </si>
  <si>
    <t>Revenue - Schedule of Company-wide Geographic Data (Details) - USD ($) $ in Thousands</t>
  </si>
  <si>
    <t>Disaggregation of Revenue [Line Items]</t>
  </si>
  <si>
    <t>United States</t>
  </si>
  <si>
    <t>Canada</t>
  </si>
  <si>
    <t>Mexico</t>
  </si>
  <si>
    <t>France</t>
  </si>
  <si>
    <t>China</t>
  </si>
  <si>
    <t>All other countries</t>
  </si>
  <si>
    <t>Loss Per Share - Narrative (Details) shares in Thousands</t>
  </si>
  <si>
    <t>Sep. 30, 2019$ / sharesshares</t>
  </si>
  <si>
    <t>Second Lien Notes</t>
  </si>
  <si>
    <t>Dilutive Earnings Per Share [Line Items]</t>
  </si>
  <si>
    <t>Debt conversion price (in dollars per share)</t>
  </si>
  <si>
    <t>Outstanding common stock equivalents (in shares) | shares</t>
  </si>
  <si>
    <t>Minimum | 5.00% / 7.00% Second Lien Notes due August 31, 2022</t>
  </si>
  <si>
    <t>Stated interest rate (as a percent)</t>
  </si>
  <si>
    <t>5.00%</t>
  </si>
  <si>
    <t>Maximum | 5.00% / 7.00% Second Lien Notes due August 31, 2022</t>
  </si>
  <si>
    <t>7.00%</t>
  </si>
  <si>
    <t>Convertible Debt | 5.00% / 7.00% Second Lien Notes due August 31, 2022</t>
  </si>
  <si>
    <t>Convertible Debt | Minimum | 5.00% / 7.00% Second Lien Notes due August 31, 2022</t>
  </si>
  <si>
    <t>Convertible Debt | Maximum | 5.00% / 7.00% Second Lien Notes due August 31, 2022</t>
  </si>
  <si>
    <t>Loss Per Share - Reconciliations of Basic and Diluted Earnings (Loss) Per Common Share (Details) - USD ($) $ / shares in Units, shares in Thousands, $ in Thousands</t>
  </si>
  <si>
    <t>Numerator:</t>
  </si>
  <si>
    <t>Denominator:</t>
  </si>
  <si>
    <t>Weighted average common shares outstanding (in shares)</t>
  </si>
  <si>
    <t>Effect of dilutive securities:</t>
  </si>
  <si>
    <t>Outstanding common stock equivalents (in shares)</t>
  </si>
  <si>
    <t>Denominator for diluted loss per common share (in shares)</t>
  </si>
  <si>
    <t>Basic and diluted earnings (loss) per common share:</t>
  </si>
  <si>
    <t>Basic loss per common share (in dollars per share)</t>
  </si>
  <si>
    <t>Diluted loss per common share (in dollars per shares)</t>
  </si>
  <si>
    <t>Excluded outstanding share-based awards having an anti-dilutive effect (in shares)</t>
  </si>
  <si>
    <t>Goodwill and Intangible Asset - Narrative (Details) - USD ($)</t>
  </si>
  <si>
    <t>Finite-Lived Intangible Assets [Line Items]</t>
  </si>
  <si>
    <t>Goodwill</t>
  </si>
  <si>
    <t>Changes in amount of goodwill recognized</t>
  </si>
  <si>
    <t>Trade name</t>
  </si>
  <si>
    <t>Intangible assets not subject to amortization</t>
  </si>
  <si>
    <t>Debt - Long-term Debt (Details) - USD ($) $ in Thousands</t>
  </si>
  <si>
    <t>7 Months Ended</t>
  </si>
  <si>
    <t>16 Months Ended</t>
  </si>
  <si>
    <t>25 Months Ended</t>
  </si>
  <si>
    <t>Debt Instrument [Line Items]</t>
  </si>
  <si>
    <t>Less: unamortized discount</t>
  </si>
  <si>
    <t>Less: unamortized debt issuance costs</t>
  </si>
  <si>
    <t>Total long-term debt</t>
  </si>
  <si>
    <t>Less: current portion of long-term debt</t>
  </si>
  <si>
    <t>Total long-term portion</t>
  </si>
  <si>
    <t>5.00% / 7.00% Second Lien Notes due August 31, 2022</t>
  </si>
  <si>
    <t>5.00% / 7.00% Second Lien Notes due August 31, 2022 | Minimum</t>
  </si>
  <si>
    <t>5.00% / 7.00% Second Lien Notes due August 31, 2022 | Maximum</t>
  </si>
  <si>
    <t>Less: unvested restricted Second Lien Notes</t>
  </si>
  <si>
    <t>Line of Credit | Floating rate Revolving A Credit Facility due February 28, 2022</t>
  </si>
  <si>
    <t>Line of credit</t>
  </si>
  <si>
    <t>Line of Credit | 12.00% Revolving B Credit Facility due February 28, 2022</t>
  </si>
  <si>
    <t>12.00%</t>
  </si>
  <si>
    <t>Debt - Narrative (Details)</t>
  </si>
  <si>
    <t>12 Months Ended</t>
  </si>
  <si>
    <t>Sep. 30, 2019USD ($)$ / shares</t>
  </si>
  <si>
    <t>Sep. 30, 2018USD ($)</t>
  </si>
  <si>
    <t>Dec. 31, 2018USD ($)</t>
  </si>
  <si>
    <t>Sep. 30, 2019USD ($)Daysubsidiary$ / shares</t>
  </si>
  <si>
    <t>May 31, 2020</t>
  </si>
  <si>
    <t>Sep. 30, 2019EUR (€)</t>
  </si>
  <si>
    <t>Sep. 30, 2019CNY (¥)</t>
  </si>
  <si>
    <t>Jun. 01, 2018USD ($)</t>
  </si>
  <si>
    <t>Aug. 31, 2017USD ($)</t>
  </si>
  <si>
    <t>Number of subsidiaries | subsidiary</t>
  </si>
  <si>
    <t>Unamortized debt issuance costs</t>
  </si>
  <si>
    <t>Debt repurchase price (as a percent)</t>
  </si>
  <si>
    <t>100.00%</t>
  </si>
  <si>
    <t>Debt conversion price (in dollars per share) | $ / shares</t>
  </si>
  <si>
    <t>A.M. Castle &amp; Co. 2017 Management Incentive Plan | Second Lien Notes</t>
  </si>
  <si>
    <t>Line of Credit | Revolving A Credit Facility | LIBOR</t>
  </si>
  <si>
    <t>Interest rate margin (as a percent)</t>
  </si>
  <si>
    <t>3.00%</t>
  </si>
  <si>
    <t>Line of Credit | Revolving B Credit Facility</t>
  </si>
  <si>
    <t>Line of Credit | Floating rate Revolving A Credit Facility due February 28, 2022 | Scenario, Forecast</t>
  </si>
  <si>
    <t>Early redemption fee (as a percent)</t>
  </si>
  <si>
    <t>0.25%</t>
  </si>
  <si>
    <t>Aggregate principal amount</t>
  </si>
  <si>
    <t>Debt term</t>
  </si>
  <si>
    <t>5 years</t>
  </si>
  <si>
    <t>Number of trading days in observation period | Day</t>
  </si>
  <si>
    <t>Principal amount for conversion price calculation</t>
  </si>
  <si>
    <t>Threshold percentage of acquisition of stock by person or group</t>
  </si>
  <si>
    <t>50.00%</t>
  </si>
  <si>
    <t>Percentage aggregate principal holder consent required to release lien</t>
  </si>
  <si>
    <t>66.66%</t>
  </si>
  <si>
    <t>Convertible Debt | 5.00% / 7.00% Second Lien Notes due August 31, 2022 | Minimum</t>
  </si>
  <si>
    <t>Convertible Debt | 5.00% / 7.00% Second Lien Notes due August 31, 2022 | Maximum</t>
  </si>
  <si>
    <t>Foreign Line of Credit</t>
  </si>
  <si>
    <t>Line of credit capacity | €</t>
  </si>
  <si>
    <t>Eligible accounts receivable (as a percent)</t>
  </si>
  <si>
    <t>Factoring fee (as a percent)</t>
  </si>
  <si>
    <t>0.16%</t>
  </si>
  <si>
    <t>Foreign Line of Credit | LIBOR</t>
  </si>
  <si>
    <t>Foreign Line of Credit | Euribor</t>
  </si>
  <si>
    <t>Revolving Credit Facility | Line of Credit | Revolving B Credit Facility</t>
  </si>
  <si>
    <t>Line of credit capacity</t>
  </si>
  <si>
    <t>Revolving Credit Facility | Line of Credit | Floating rate Revolving A Credit Facility due February 28, 2022</t>
  </si>
  <si>
    <t>Commitment fee on unused capacity (as a percent)</t>
  </si>
  <si>
    <t>Average daily revolving facility threshold</t>
  </si>
  <si>
    <t>Interest rate during period (as a percent)</t>
  </si>
  <si>
    <t>5.29%</t>
  </si>
  <si>
    <t>5.21%</t>
  </si>
  <si>
    <t>5.47%</t>
  </si>
  <si>
    <t>4.74%</t>
  </si>
  <si>
    <t>Fixed charge ratio</t>
  </si>
  <si>
    <t>Covenant borrowing threshold (less than)</t>
  </si>
  <si>
    <t>Revolving Credit Facility | Line of Credit | Floating rate Revolving A Credit Facility due February 28, 2022 | Maximum</t>
  </si>
  <si>
    <t>0.375%</t>
  </si>
  <si>
    <t>Line of Credit | Revolving Credit Facility | Chinese Local Credit Facility</t>
  </si>
  <si>
    <t>Line of credit capacity | ¥</t>
  </si>
  <si>
    <t>4.79%</t>
  </si>
  <si>
    <t>Fair Value Measurements - Narrative (Details) - USD ($) $ in Thousands</t>
  </si>
  <si>
    <t>Fair Value, Assets and Liabilities Measured on Recurring and Nonrecurring Basis [Line Items]</t>
  </si>
  <si>
    <t>Long-term debt</t>
  </si>
  <si>
    <t>Fair value of debt</t>
  </si>
  <si>
    <t>Fair Value Measurements - Schedule of Valuation Assumptions used in Determining Fair Value (Details) - Convertible Debt - 5.00% / 7.00% Second Lien Notes due August 31, 2022 - Level 3</t>
  </si>
  <si>
    <t>Risk-free interest rate</t>
  </si>
  <si>
    <t>Fair Value Measurement Inputs and Valuation Techniques [Line Items]</t>
  </si>
  <si>
    <t>Measurement inputs (as a percent)</t>
  </si>
  <si>
    <t>Credit spreads</t>
  </si>
  <si>
    <t>PIK premium spread</t>
  </si>
  <si>
    <t>Volatility</t>
  </si>
  <si>
    <t>Leases Assets and Liabilities Related to Leases (Details) - USD ($) $ in Thousands</t>
  </si>
  <si>
    <t>ASSETS</t>
  </si>
  <si>
    <t>Operating lease assets</t>
  </si>
  <si>
    <t>Finance lease assets</t>
  </si>
  <si>
    <t>Total lease assets</t>
  </si>
  <si>
    <t>Current</t>
  </si>
  <si>
    <t>Operating</t>
  </si>
  <si>
    <t>Finance</t>
  </si>
  <si>
    <t>Noncurrent</t>
  </si>
  <si>
    <t>Total lease liabilities</t>
  </si>
  <si>
    <t>Weighted average remaining lease term</t>
  </si>
  <si>
    <t>Operating leases</t>
  </si>
  <si>
    <t>5 years 9 months 18 days</t>
  </si>
  <si>
    <t>Finance leases</t>
  </si>
  <si>
    <t>11 years 1 month 6 days</t>
  </si>
  <si>
    <t>Weighted average discount rate</t>
  </si>
  <si>
    <t>5.20%</t>
  </si>
  <si>
    <t>4.70%</t>
  </si>
  <si>
    <t>Leases Lease Related Expenses (Details) - USD ($) $ in Thousands</t>
  </si>
  <si>
    <t>Finance lease expense:</t>
  </si>
  <si>
    <t>Amortization of finance lease assets</t>
  </si>
  <si>
    <t>Interest on finance lease liabilities</t>
  </si>
  <si>
    <t>Operating lease expense</t>
  </si>
  <si>
    <t>Variable lease expense</t>
  </si>
  <si>
    <t>Short-term lease expense</t>
  </si>
  <si>
    <t>Sublease income</t>
  </si>
  <si>
    <t>Total lease expense</t>
  </si>
  <si>
    <t>Leases Supplemental Cash Flow Information (Details) $ in Thousands</t>
  </si>
  <si>
    <t>Sep. 30, 2019USD ($)</t>
  </si>
  <si>
    <t>Cash paid for amounts included in the measurement of lease liabilities:</t>
  </si>
  <si>
    <t>Operating cash flows for operating leases</t>
  </si>
  <si>
    <t>Operating cash flows for finance leases</t>
  </si>
  <si>
    <t>Financing cash flows for finance leases</t>
  </si>
  <si>
    <t>Lease obligations obtained in exchange for right-of-use assets</t>
  </si>
  <si>
    <t>Leases Maturity Schedules of Leases (Details) - USD ($) $ in Thousands</t>
  </si>
  <si>
    <t>Finance Leases</t>
  </si>
  <si>
    <t>2019 (Excluding the nine months ended September 30, 2019)</t>
  </si>
  <si>
    <t>2020</t>
  </si>
  <si>
    <t>2021</t>
  </si>
  <si>
    <t>2022</t>
  </si>
  <si>
    <t>2023</t>
  </si>
  <si>
    <t>Later years</t>
  </si>
  <si>
    <t>Total lease payments</t>
  </si>
  <si>
    <t>Less: imputed interest</t>
  </si>
  <si>
    <t>Total lease obligations</t>
  </si>
  <si>
    <t>Operating Leases</t>
  </si>
  <si>
    <t>2019 (excluding the nine months ended September 30, 2019)</t>
  </si>
  <si>
    <t>Leases Lease information under previous guidance (Details) - USD ($) $ in Thousands</t>
  </si>
  <si>
    <t>2019 (full twelve months)</t>
  </si>
  <si>
    <t>Total future minimum rental payments under ASC 840</t>
  </si>
  <si>
    <t>2019 (Full twelve months)</t>
  </si>
  <si>
    <t>Built-to-Suit Lease</t>
  </si>
  <si>
    <t>Rental payments charged to expense</t>
  </si>
  <si>
    <t>Stockholders' Equity - Components of Accumulated Other Comprehensive Loss (Details) - USD ($) $ in Thousands</t>
  </si>
  <si>
    <t>Unrecognized pension and postretirement benefit costs, net of tax</t>
  </si>
  <si>
    <t>Foreign currency translation losses, net of tax</t>
  </si>
  <si>
    <t>Total accumulated other comprehensive loss</t>
  </si>
  <si>
    <t>Stockholders' Equity - Schedule of Change In Accumulated Other Comprehensive Loss (Details) - USD ($) $ in Thousands</t>
  </si>
  <si>
    <t>AOCI Attributable to Parent, Net of Tax [Roll Forward]</t>
  </si>
  <si>
    <t>Beginning Balance</t>
  </si>
  <si>
    <t>Other Comprehensive Income (Loss), Net of Tax [Abstract]</t>
  </si>
  <si>
    <t>Other comprehensive loss before reclassifications, net of tax</t>
  </si>
  <si>
    <t>Amounts reclassified from accumulated other comprehensive loss, net of tax</t>
  </si>
  <si>
    <t>Net current period other comprehensive income (loss)</t>
  </si>
  <si>
    <t>Ending Balance</t>
  </si>
  <si>
    <t>Other Comprehensive Income (Loss), Net of Tax</t>
  </si>
  <si>
    <t>Defined Benefit Pension and Postretirement Items</t>
  </si>
  <si>
    <t>Foreign Currency Items</t>
  </si>
  <si>
    <t>AOCI Attributable to Parent</t>
  </si>
  <si>
    <t>Stockholders' Equity - Reclassifications From Accumulated Other Comprehensive Loss (Details) - USD ($) $ in Thousands</t>
  </si>
  <si>
    <t>Reclassification Adjustment out of Accumulated Other Comprehensive Income [Line Items]</t>
  </si>
  <si>
    <t>Reclassification from Accumulated Other Comprehensive Income, Current Period, Net of Tax</t>
  </si>
  <si>
    <t>Prior service cost</t>
  </si>
  <si>
    <t>Total before tax</t>
  </si>
  <si>
    <t>Actuarial loss</t>
  </si>
  <si>
    <t>Tax effect</t>
  </si>
  <si>
    <t>Share-based Compensation - Narrative (Details)</t>
  </si>
  <si>
    <t>Sep. 10, 2018shares</t>
  </si>
  <si>
    <t>Apr. 25, 2018</t>
  </si>
  <si>
    <t>Sep. 01, 2017shares</t>
  </si>
  <si>
    <t>Sep. 30, 2019USD ($)shares</t>
  </si>
  <si>
    <t>Performance Shares</t>
  </si>
  <si>
    <t>Share-based Compensation Arrangement by Share-based Payment Award [Line Items]</t>
  </si>
  <si>
    <t>Share based compensation expense | $</t>
  </si>
  <si>
    <t>PSUs outstanding (in shares) | shares</t>
  </si>
  <si>
    <t>Restricted Stock</t>
  </si>
  <si>
    <t>Unrecognized compensation expense | $</t>
  </si>
  <si>
    <t>Weighted average recognition period</t>
  </si>
  <si>
    <t>10 months 24 days</t>
  </si>
  <si>
    <t>A.M. Castle &amp; Co. 2017 Management Incentive Plan | Performance Shares</t>
  </si>
  <si>
    <t>Performance share units granted (in shares) | shares</t>
  </si>
  <si>
    <t>A.M. Castle &amp; Co. 2017 Management Incentive Plan | Restricted Stock</t>
  </si>
  <si>
    <t>Number of shares convertible (in shares) | shares</t>
  </si>
  <si>
    <t>Award vesting period</t>
  </si>
  <si>
    <t>1 year</t>
  </si>
  <si>
    <t>3 years</t>
  </si>
  <si>
    <t>Second Lien Notes | A.M. Castle &amp; Co. 2017 Management Incentive Plan</t>
  </si>
  <si>
    <t>5.00% / 7.00% Second Lien Notes due August 31, 2022 | $</t>
  </si>
  <si>
    <t>Vesting period</t>
  </si>
  <si>
    <t>Vesting Upon Achievement of Defined Enterprise Value</t>
  </si>
  <si>
    <t>Vesting of share awards (as a percent)</t>
  </si>
  <si>
    <t>Vesting Upon Achievement of the Defined Enterprise Value</t>
  </si>
  <si>
    <t>Share-based Compensation - Summary of Restricted Shares (Details) - A.M. Castle &amp; Co. 2017 Management Incentive Plan - Restricted Stock shares in Thousands</t>
  </si>
  <si>
    <t>Shares</t>
  </si>
  <si>
    <t>Outstanding at beginning of period (in shares) | shares</t>
  </si>
  <si>
    <t>Granted (in shares) | shares</t>
  </si>
  <si>
    <t>Forfeited (in shares) | shares</t>
  </si>
  <si>
    <t>Vested (in shares) | shares</t>
  </si>
  <si>
    <t>Outstanding at end of period (in shares) | shares</t>
  </si>
  <si>
    <t>Expected to Vest (in shares) | shares</t>
  </si>
  <si>
    <t>Weighted-Average Grant Date Fair Value</t>
  </si>
  <si>
    <t>Outstanding beginning balance (in dollars per share) | $ / shares</t>
  </si>
  <si>
    <t>Granted (in dollars per share) | $ / shares</t>
  </si>
  <si>
    <t>Forfeited (in dollars per share) | $ / shares</t>
  </si>
  <si>
    <t>Vested (in dollars per share) | $ / shares</t>
  </si>
  <si>
    <t>Outstanding ending balance (in dollars per share) | $ / shares</t>
  </si>
  <si>
    <t>Expected to vest (in dollars per share) | $ / shares</t>
  </si>
  <si>
    <t>Employee Benefit Plans - Schedule of Net Benefit Costs (Details) - Pension and Other Postretirement Plans, Defined Benefit - USD ($) $ in Thousands</t>
  </si>
  <si>
    <t>Defined Benefit Plans and Other Postretirement Benefit Plans Table Text Block [Line Items]</t>
  </si>
  <si>
    <t>Service cost</t>
  </si>
  <si>
    <t>Interest cost</t>
  </si>
  <si>
    <t>Expected return on assets</t>
  </si>
  <si>
    <t>Amortization of prior service cost</t>
  </si>
  <si>
    <t>Amortization of actuarial loss</t>
  </si>
  <si>
    <t>Net periodic pension and postretirement benefit credit</t>
  </si>
  <si>
    <t>Contributions paid</t>
  </si>
  <si>
    <t>Employee Benefit Plans - Narrative (Details)</t>
  </si>
  <si>
    <t>Anticipated cash contributions to pension plan in remaining fiscal year</t>
  </si>
  <si>
    <t>Estimated liability to withdraw from plan</t>
  </si>
  <si>
    <t>Estimated liability to withdraw from plan, current</t>
  </si>
  <si>
    <t>Estimated liability to withdraw from plan, noncurrent</t>
  </si>
  <si>
    <t>Income Taxes - Narrative (Details) - USD ($) $ in Thousands</t>
  </si>
  <si>
    <t>Income tax expense (benefit)</t>
  </si>
  <si>
    <t>Pre-tax loss from continuing operations</t>
  </si>
  <si>
    <t>Effective tax rate (as a percent)</t>
  </si>
  <si>
    <t>8.10%</t>
  </si>
  <si>
    <t>23.70%</t>
  </si>
  <si>
    <t>4.90%</t>
  </si>
  <si>
    <t>16.5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8</v>
      </c>
    </row>
    <row r="21" spans="1:3">
      <c r="A21" s="4" t="s">
        <v>37</v>
      </c>
      <c r="B21" s="4" t="s">
        <v>12</v>
      </c>
    </row>
    <row r="22" spans="1:3">
      <c r="A22" s="4" t="s">
        <v>38</v>
      </c>
      <c r="B22" s="4" t="s">
        <v>12</v>
      </c>
    </row>
    <row r="23" spans="1:3">
      <c r="A23" s="4" t="s">
        <v>39</v>
      </c>
      <c r="C23" s="5" t="n">
        <v>3649658</v>
      </c>
    </row>
    <row r="24" spans="1:3">
      <c r="A24" s="4" t="s">
        <v>40</v>
      </c>
      <c r="B24" s="4" t="s">
        <v>41</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7499</v>
      </c>
      <c r="C3" s="6" t="n">
        <v>8668</v>
      </c>
    </row>
    <row r="4" spans="1:3">
      <c r="A4" s="4" t="s">
        <v>59</v>
      </c>
      <c r="B4" s="5" t="n">
        <v>87859</v>
      </c>
      <c r="C4" s="5" t="n">
        <v>79757</v>
      </c>
    </row>
    <row r="5" spans="1:3">
      <c r="A5" s="4" t="s">
        <v>60</v>
      </c>
      <c r="B5" s="5" t="n">
        <v>150126</v>
      </c>
      <c r="C5" s="5" t="n">
        <v>160686</v>
      </c>
    </row>
    <row r="6" spans="1:3">
      <c r="A6" s="4" t="s">
        <v>61</v>
      </c>
      <c r="B6" s="5" t="n">
        <v>7726</v>
      </c>
      <c r="C6" s="5" t="n">
        <v>14344</v>
      </c>
    </row>
    <row r="7" spans="1:3">
      <c r="A7" s="4" t="s">
        <v>62</v>
      </c>
      <c r="B7" s="5" t="n">
        <v>2139</v>
      </c>
      <c r="C7" s="5" t="n">
        <v>1268</v>
      </c>
    </row>
    <row r="8" spans="1:3">
      <c r="A8" s="4" t="s">
        <v>63</v>
      </c>
      <c r="B8" s="5" t="n">
        <v>255349</v>
      </c>
      <c r="C8" s="5" t="n">
        <v>264723</v>
      </c>
    </row>
    <row r="9" spans="1:3">
      <c r="A9" s="4" t="s">
        <v>64</v>
      </c>
      <c r="B9" s="5" t="n">
        <v>8176</v>
      </c>
      <c r="C9" s="5" t="n">
        <v>8176</v>
      </c>
    </row>
    <row r="10" spans="1:3">
      <c r="A10" s="4" t="s">
        <v>65</v>
      </c>
      <c r="B10" s="5" t="n">
        <v>2320</v>
      </c>
      <c r="C10" s="5" t="n">
        <v>1754</v>
      </c>
    </row>
    <row r="11" spans="1:3">
      <c r="A11" s="4" t="s">
        <v>66</v>
      </c>
      <c r="B11" s="5" t="n">
        <v>1260</v>
      </c>
      <c r="C11" s="5" t="n">
        <v>1261</v>
      </c>
    </row>
    <row r="12" spans="1:3">
      <c r="A12" s="4" t="s">
        <v>67</v>
      </c>
      <c r="B12" s="5" t="n">
        <v>30054</v>
      </c>
    </row>
    <row r="13" spans="1:3">
      <c r="A13" s="4" t="s">
        <v>68</v>
      </c>
      <c r="B13" s="5" t="n">
        <v>401</v>
      </c>
      <c r="C13" s="5" t="n">
        <v>1278</v>
      </c>
    </row>
    <row r="14" spans="1:3">
      <c r="A14" s="3" t="s">
        <v>69</v>
      </c>
    </row>
    <row r="15" spans="1:3">
      <c r="A15" s="4" t="s">
        <v>70</v>
      </c>
      <c r="B15" s="5" t="n">
        <v>5578</v>
      </c>
      <c r="C15" s="5" t="n">
        <v>5577</v>
      </c>
    </row>
    <row r="16" spans="1:3">
      <c r="A16" s="4" t="s">
        <v>71</v>
      </c>
      <c r="B16" s="5" t="n">
        <v>20911</v>
      </c>
      <c r="C16" s="5" t="n">
        <v>21218</v>
      </c>
    </row>
    <row r="17" spans="1:3">
      <c r="A17" s="4" t="s">
        <v>72</v>
      </c>
      <c r="B17" s="5" t="n">
        <v>40356</v>
      </c>
      <c r="C17" s="5" t="n">
        <v>38394</v>
      </c>
    </row>
    <row r="18" spans="1:3">
      <c r="A18" s="4" t="s">
        <v>73</v>
      </c>
      <c r="B18" s="5" t="n">
        <v>66845</v>
      </c>
      <c r="C18" s="5" t="n">
        <v>65189</v>
      </c>
    </row>
    <row r="19" spans="1:3">
      <c r="A19" s="4" t="s">
        <v>74</v>
      </c>
      <c r="B19" s="5" t="n">
        <v>-17420</v>
      </c>
      <c r="C19" s="5" t="n">
        <v>-11989</v>
      </c>
    </row>
    <row r="20" spans="1:3">
      <c r="A20" s="4" t="s">
        <v>75</v>
      </c>
      <c r="B20" s="5" t="n">
        <v>49425</v>
      </c>
      <c r="C20" s="5" t="n">
        <v>53200</v>
      </c>
    </row>
    <row r="21" spans="1:3">
      <c r="A21" s="4" t="s">
        <v>76</v>
      </c>
      <c r="B21" s="5" t="n">
        <v>346985</v>
      </c>
      <c r="C21" s="5" t="n">
        <v>330392</v>
      </c>
    </row>
    <row r="22" spans="1:3">
      <c r="A22" s="3" t="s">
        <v>77</v>
      </c>
    </row>
    <row r="23" spans="1:3">
      <c r="A23" s="4" t="s">
        <v>78</v>
      </c>
      <c r="B23" s="5" t="n">
        <v>47758</v>
      </c>
      <c r="C23" s="5" t="n">
        <v>42719</v>
      </c>
    </row>
    <row r="24" spans="1:3">
      <c r="A24" s="4" t="s">
        <v>79</v>
      </c>
      <c r="B24" s="5" t="n">
        <v>13203</v>
      </c>
      <c r="C24" s="5" t="n">
        <v>16631</v>
      </c>
    </row>
    <row r="25" spans="1:3">
      <c r="A25" s="4" t="s">
        <v>80</v>
      </c>
      <c r="B25" s="5" t="n">
        <v>6422</v>
      </c>
    </row>
    <row r="26" spans="1:3">
      <c r="A26" s="4" t="s">
        <v>81</v>
      </c>
      <c r="B26" s="5" t="n">
        <v>670</v>
      </c>
      <c r="C26" s="5" t="n">
        <v>1589</v>
      </c>
    </row>
    <row r="27" spans="1:3">
      <c r="A27" s="4" t="s">
        <v>82</v>
      </c>
      <c r="B27" s="5" t="n">
        <v>4028</v>
      </c>
      <c r="C27" s="5" t="n">
        <v>5498</v>
      </c>
    </row>
    <row r="28" spans="1:3">
      <c r="A28" s="4" t="s">
        <v>83</v>
      </c>
      <c r="B28" s="5" t="n">
        <v>614</v>
      </c>
    </row>
    <row r="29" spans="1:3">
      <c r="A29" s="4" t="s">
        <v>83</v>
      </c>
      <c r="C29" s="5" t="n">
        <v>119</v>
      </c>
    </row>
    <row r="30" spans="1:3">
      <c r="A30" s="4" t="s">
        <v>84</v>
      </c>
      <c r="B30" s="5" t="n">
        <v>72695</v>
      </c>
      <c r="C30" s="5" t="n">
        <v>66556</v>
      </c>
    </row>
    <row r="31" spans="1:3">
      <c r="A31" s="4" t="s">
        <v>85</v>
      </c>
      <c r="B31" s="5" t="n">
        <v>262077</v>
      </c>
      <c r="C31" s="5" t="n">
        <v>245966</v>
      </c>
    </row>
    <row r="32" spans="1:3">
      <c r="A32" s="4" t="s">
        <v>66</v>
      </c>
      <c r="B32" s="5" t="n">
        <v>6564</v>
      </c>
      <c r="C32" s="5" t="n">
        <v>7540</v>
      </c>
    </row>
    <row r="33" spans="1:3">
      <c r="A33" s="4" t="s">
        <v>86</v>
      </c>
      <c r="B33" s="5" t="n">
        <v>8347</v>
      </c>
    </row>
    <row r="34" spans="1:3">
      <c r="A34" s="4" t="s">
        <v>86</v>
      </c>
      <c r="C34" s="5" t="n">
        <v>61</v>
      </c>
    </row>
    <row r="35" spans="1:3">
      <c r="A35" s="4" t="s">
        <v>87</v>
      </c>
      <c r="B35" s="5" t="n">
        <v>0</v>
      </c>
      <c r="C35" s="5" t="n">
        <v>9975</v>
      </c>
    </row>
    <row r="36" spans="1:3">
      <c r="A36" s="4" t="s">
        <v>88</v>
      </c>
      <c r="B36" s="5" t="n">
        <v>2929</v>
      </c>
      <c r="C36" s="5" t="n">
        <v>3334</v>
      </c>
    </row>
    <row r="37" spans="1:3">
      <c r="A37" s="4" t="s">
        <v>89</v>
      </c>
      <c r="B37" s="5" t="n">
        <v>6290</v>
      </c>
      <c r="C37" s="5" t="n">
        <v>6321</v>
      </c>
    </row>
    <row r="38" spans="1:3">
      <c r="A38" s="4" t="s">
        <v>90</v>
      </c>
      <c r="B38" s="5" t="n">
        <v>23464</v>
      </c>
    </row>
    <row r="39" spans="1:3">
      <c r="A39" s="4" t="s">
        <v>91</v>
      </c>
      <c r="B39" s="4" t="s">
        <v>92</v>
      </c>
      <c r="C39" s="4" t="s">
        <v>92</v>
      </c>
    </row>
    <row r="40" spans="1:3">
      <c r="A40" s="3" t="s">
        <v>93</v>
      </c>
    </row>
    <row r="41" spans="1:3">
      <c r="A41" s="4" t="s">
        <v>94</v>
      </c>
      <c r="B41" s="5" t="n">
        <v>38</v>
      </c>
      <c r="C41" s="5" t="n">
        <v>38</v>
      </c>
    </row>
    <row r="42" spans="1:3">
      <c r="A42" s="4" t="s">
        <v>95</v>
      </c>
      <c r="B42" s="5" t="n">
        <v>59854</v>
      </c>
      <c r="C42" s="5" t="n">
        <v>55421</v>
      </c>
    </row>
    <row r="43" spans="1:3">
      <c r="A43" s="4" t="s">
        <v>96</v>
      </c>
      <c r="B43" s="5" t="n">
        <v>-78729</v>
      </c>
      <c r="C43" s="5" t="n">
        <v>-50472</v>
      </c>
    </row>
    <row r="44" spans="1:3">
      <c r="A44" s="4" t="s">
        <v>97</v>
      </c>
      <c r="B44" s="5" t="n">
        <v>-16090</v>
      </c>
      <c r="C44" s="5" t="n">
        <v>-14348</v>
      </c>
    </row>
    <row r="45" spans="1:3">
      <c r="A45" s="4" t="s">
        <v>98</v>
      </c>
      <c r="B45" s="5" t="n">
        <v>-454</v>
      </c>
      <c r="C45" s="5" t="n">
        <v>0</v>
      </c>
    </row>
    <row r="46" spans="1:3">
      <c r="A46" s="4" t="s">
        <v>99</v>
      </c>
      <c r="B46" s="5" t="n">
        <v>-35381</v>
      </c>
      <c r="C46" s="5" t="n">
        <v>-9361</v>
      </c>
    </row>
    <row r="47" spans="1:3">
      <c r="A47" s="4" t="s">
        <v>100</v>
      </c>
      <c r="B47" s="6" t="n">
        <v>346985</v>
      </c>
      <c r="C47" s="6" t="n">
        <v>330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9</v>
      </c>
    </row>
    <row r="4" spans="1:2">
      <c r="A4" s="4" t="s">
        <v>198</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row r="7" spans="1:2">
      <c r="A7" s="4" t="s">
        <v>257</v>
      </c>
      <c r="B7" s="4" t="s">
        <v>256</v>
      </c>
    </row>
    <row r="8" spans="1:2">
      <c r="A8" s="4" t="s">
        <v>258</v>
      </c>
      <c r="B8" s="4" t="s">
        <v>259</v>
      </c>
    </row>
    <row r="9" spans="1:2">
      <c r="A9" s="4" t="s">
        <v>260</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6</v>
      </c>
    </row>
    <row r="2" spans="1:3">
      <c r="A2" s="3" t="s">
        <v>102</v>
      </c>
    </row>
    <row r="3" spans="1:3">
      <c r="A3" s="4" t="s">
        <v>103</v>
      </c>
      <c r="B3" s="6" t="n">
        <v>1847</v>
      </c>
      <c r="C3" s="6" t="n">
        <v>1364</v>
      </c>
    </row>
    <row r="4" spans="1:3">
      <c r="A4" s="4" t="s">
        <v>104</v>
      </c>
      <c r="B4" s="7" t="n">
        <v>0.01</v>
      </c>
      <c r="C4" s="7" t="n">
        <v>0.01</v>
      </c>
    </row>
    <row r="5" spans="1:3">
      <c r="A5" s="4" t="s">
        <v>105</v>
      </c>
      <c r="B5" s="5" t="n">
        <v>200000000</v>
      </c>
      <c r="C5" s="5" t="n">
        <v>200000000</v>
      </c>
    </row>
    <row r="6" spans="1:3">
      <c r="A6" s="4" t="s">
        <v>106</v>
      </c>
      <c r="B6" s="5" t="n">
        <v>3818000</v>
      </c>
      <c r="C6" s="5" t="n">
        <v>3803000</v>
      </c>
    </row>
    <row r="7" spans="1:3">
      <c r="A7" s="4" t="s">
        <v>107</v>
      </c>
      <c r="B7" s="5" t="n">
        <v>3650000</v>
      </c>
      <c r="C7" s="5" t="n">
        <v>3803000</v>
      </c>
    </row>
    <row r="8" spans="1:3">
      <c r="A8" s="4" t="s">
        <v>108</v>
      </c>
      <c r="B8" s="5" t="n">
        <v>1680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4</v>
      </c>
      <c r="B1" s="2" t="s">
        <v>2</v>
      </c>
      <c r="C1" s="2" t="s">
        <v>275</v>
      </c>
      <c r="D1" s="2" t="s">
        <v>56</v>
      </c>
    </row>
    <row r="2" spans="1:4">
      <c r="A2" s="3" t="s">
        <v>276</v>
      </c>
    </row>
    <row r="3" spans="1:4">
      <c r="A3" s="4" t="s">
        <v>67</v>
      </c>
      <c r="B3" s="6" t="n">
        <v>30054</v>
      </c>
      <c r="C3" s="6" t="n">
        <v>35508</v>
      </c>
    </row>
    <row r="4" spans="1:4">
      <c r="A4" s="4" t="s">
        <v>277</v>
      </c>
      <c r="B4" s="5" t="n">
        <v>29886</v>
      </c>
      <c r="C4" s="5" t="n">
        <v>35470</v>
      </c>
    </row>
    <row r="5" spans="1:4">
      <c r="A5" s="4" t="s">
        <v>96</v>
      </c>
      <c r="B5" s="6" t="n">
        <v>-78729</v>
      </c>
      <c r="C5" s="5" t="n">
        <v>246</v>
      </c>
      <c r="D5" s="6" t="n">
        <v>-50472</v>
      </c>
    </row>
    <row r="6" spans="1:4">
      <c r="A6" s="4" t="s">
        <v>170</v>
      </c>
    </row>
    <row r="7" spans="1:4">
      <c r="A7" s="3" t="s">
        <v>276</v>
      </c>
    </row>
    <row r="8" spans="1:4">
      <c r="A8" s="4" t="s">
        <v>96</v>
      </c>
      <c r="C8" s="5" t="n">
        <v>246</v>
      </c>
    </row>
    <row r="9" spans="1:4">
      <c r="A9" s="4" t="s">
        <v>278</v>
      </c>
    </row>
    <row r="10" spans="1:4">
      <c r="A10" s="3" t="s">
        <v>276</v>
      </c>
    </row>
    <row r="11" spans="1:4">
      <c r="A11" s="4" t="s">
        <v>96</v>
      </c>
      <c r="C11" s="6" t="n">
        <v>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 customWidth="1" max="5" min="5" width="14"/>
  </cols>
  <sheetData>
    <row r="1" spans="1:5">
      <c r="A1" s="1" t="s">
        <v>279</v>
      </c>
      <c r="B1" s="2" t="s">
        <v>110</v>
      </c>
      <c r="D1" s="2" t="s">
        <v>1</v>
      </c>
    </row>
    <row r="2" spans="1:5">
      <c r="B2" s="2" t="s">
        <v>2</v>
      </c>
      <c r="C2" s="2" t="s">
        <v>111</v>
      </c>
      <c r="D2" s="2" t="s">
        <v>2</v>
      </c>
      <c r="E2" s="2" t="s">
        <v>111</v>
      </c>
    </row>
    <row r="3" spans="1:5">
      <c r="A3" s="3" t="s">
        <v>280</v>
      </c>
    </row>
    <row r="4" spans="1:5">
      <c r="A4" s="4" t="s">
        <v>281</v>
      </c>
      <c r="D4" s="4" t="s">
        <v>282</v>
      </c>
    </row>
    <row r="5" spans="1:5">
      <c r="A5" s="4" t="s">
        <v>283</v>
      </c>
    </row>
    <row r="6" spans="1:5">
      <c r="A6" s="3" t="s">
        <v>280</v>
      </c>
    </row>
    <row r="7" spans="1:5">
      <c r="A7" s="4" t="s">
        <v>284</v>
      </c>
      <c r="B7" s="4" t="s">
        <v>285</v>
      </c>
      <c r="C7" s="4" t="s">
        <v>285</v>
      </c>
      <c r="D7" s="4" t="s">
        <v>285</v>
      </c>
      <c r="E7" s="4" t="s">
        <v>285</v>
      </c>
    </row>
    <row r="8" spans="1:5">
      <c r="A8" s="4" t="s">
        <v>286</v>
      </c>
    </row>
    <row r="9" spans="1:5">
      <c r="A9" s="3" t="s">
        <v>280</v>
      </c>
    </row>
    <row r="10" spans="1:5">
      <c r="A10" s="4" t="s">
        <v>287</v>
      </c>
      <c r="B10" s="6" t="n">
        <v>5869</v>
      </c>
      <c r="C10" s="6" t="n">
        <v>6662</v>
      </c>
      <c r="D10" s="6" t="n">
        <v>18165</v>
      </c>
      <c r="E10" s="6" t="n">
        <v>20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110</v>
      </c>
      <c r="D1" s="2" t="s">
        <v>1</v>
      </c>
    </row>
    <row r="2" spans="1:5">
      <c r="B2" s="2" t="s">
        <v>2</v>
      </c>
      <c r="C2" s="2" t="s">
        <v>111</v>
      </c>
      <c r="D2" s="2" t="s">
        <v>2</v>
      </c>
      <c r="E2" s="2" t="s">
        <v>111</v>
      </c>
    </row>
    <row r="3" spans="1:5">
      <c r="A3" s="3" t="s">
        <v>289</v>
      </c>
    </row>
    <row r="4" spans="1:5">
      <c r="A4" s="4" t="s">
        <v>290</v>
      </c>
      <c r="B4" s="6" t="n">
        <v>1701</v>
      </c>
      <c r="C4" s="6" t="n">
        <v>1678</v>
      </c>
      <c r="D4" s="6" t="n">
        <v>1364</v>
      </c>
      <c r="E4" s="6" t="n">
        <v>1586</v>
      </c>
    </row>
    <row r="5" spans="1:5">
      <c r="A5" s="3" t="s">
        <v>291</v>
      </c>
    </row>
    <row r="6" spans="1:5">
      <c r="A6" s="4" t="s">
        <v>292</v>
      </c>
      <c r="B6" s="5" t="n">
        <v>142</v>
      </c>
      <c r="C6" s="5" t="n">
        <v>-139</v>
      </c>
      <c r="D6" s="5" t="n">
        <v>529</v>
      </c>
      <c r="E6" s="5" t="n">
        <v>34</v>
      </c>
    </row>
    <row r="7" spans="1:5">
      <c r="A7" s="4" t="s">
        <v>293</v>
      </c>
      <c r="B7" s="5" t="n">
        <v>7</v>
      </c>
      <c r="C7" s="5" t="n">
        <v>10</v>
      </c>
      <c r="D7" s="5" t="n">
        <v>18</v>
      </c>
      <c r="E7" s="5" t="n">
        <v>36</v>
      </c>
    </row>
    <row r="8" spans="1:5">
      <c r="A8" s="4" t="s">
        <v>294</v>
      </c>
      <c r="B8" s="5" t="n">
        <v>-3</v>
      </c>
      <c r="C8" s="5" t="n">
        <v>-449</v>
      </c>
      <c r="D8" s="5" t="n">
        <v>-64</v>
      </c>
      <c r="E8" s="5" t="n">
        <v>-556</v>
      </c>
    </row>
    <row r="9" spans="1:5">
      <c r="A9" s="4" t="s">
        <v>295</v>
      </c>
      <c r="B9" s="6" t="n">
        <v>1847</v>
      </c>
      <c r="C9" s="6" t="n">
        <v>1100</v>
      </c>
      <c r="D9" s="6" t="n">
        <v>1847</v>
      </c>
      <c r="E9" s="6" t="n">
        <v>1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110</v>
      </c>
      <c r="D1" s="2" t="s">
        <v>1</v>
      </c>
    </row>
    <row r="2" spans="1:5">
      <c r="B2" s="2" t="s">
        <v>2</v>
      </c>
      <c r="C2" s="2" t="s">
        <v>111</v>
      </c>
      <c r="D2" s="2" t="s">
        <v>2</v>
      </c>
      <c r="E2" s="2" t="s">
        <v>111</v>
      </c>
    </row>
    <row r="3" spans="1:5">
      <c r="A3" s="3" t="s">
        <v>297</v>
      </c>
    </row>
    <row r="4" spans="1:5">
      <c r="A4" s="4" t="s">
        <v>113</v>
      </c>
      <c r="B4" s="6" t="n">
        <v>136113</v>
      </c>
      <c r="C4" s="6" t="n">
        <v>148109</v>
      </c>
      <c r="D4" s="6" t="n">
        <v>433570</v>
      </c>
      <c r="E4" s="6" t="n">
        <v>444396</v>
      </c>
    </row>
    <row r="5" spans="1:5">
      <c r="A5" s="4" t="s">
        <v>298</v>
      </c>
    </row>
    <row r="6" spans="1:5">
      <c r="A6" s="3" t="s">
        <v>297</v>
      </c>
    </row>
    <row r="7" spans="1:5">
      <c r="A7" s="4" t="s">
        <v>113</v>
      </c>
      <c r="B7" s="5" t="n">
        <v>89407</v>
      </c>
      <c r="C7" s="5" t="n">
        <v>97679</v>
      </c>
      <c r="D7" s="5" t="n">
        <v>278430</v>
      </c>
      <c r="E7" s="5" t="n">
        <v>289178</v>
      </c>
    </row>
    <row r="8" spans="1:5">
      <c r="A8" s="4" t="s">
        <v>299</v>
      </c>
    </row>
    <row r="9" spans="1:5">
      <c r="A9" s="3" t="s">
        <v>297</v>
      </c>
    </row>
    <row r="10" spans="1:5">
      <c r="A10" s="4" t="s">
        <v>113</v>
      </c>
      <c r="B10" s="5" t="n">
        <v>9916</v>
      </c>
      <c r="C10" s="5" t="n">
        <v>11402</v>
      </c>
      <c r="D10" s="5" t="n">
        <v>33464</v>
      </c>
      <c r="E10" s="5" t="n">
        <v>35677</v>
      </c>
    </row>
    <row r="11" spans="1:5">
      <c r="A11" s="4" t="s">
        <v>300</v>
      </c>
    </row>
    <row r="12" spans="1:5">
      <c r="A12" s="3" t="s">
        <v>297</v>
      </c>
    </row>
    <row r="13" spans="1:5">
      <c r="A13" s="4" t="s">
        <v>113</v>
      </c>
      <c r="B13" s="5" t="n">
        <v>11700</v>
      </c>
      <c r="C13" s="5" t="n">
        <v>16767</v>
      </c>
      <c r="D13" s="5" t="n">
        <v>37221</v>
      </c>
      <c r="E13" s="5" t="n">
        <v>48305</v>
      </c>
    </row>
    <row r="14" spans="1:5">
      <c r="A14" s="4" t="s">
        <v>301</v>
      </c>
    </row>
    <row r="15" spans="1:5">
      <c r="A15" s="3" t="s">
        <v>297</v>
      </c>
    </row>
    <row r="16" spans="1:5">
      <c r="A16" s="4" t="s">
        <v>113</v>
      </c>
      <c r="B16" s="5" t="n">
        <v>13013</v>
      </c>
      <c r="C16" s="5" t="n">
        <v>11944</v>
      </c>
      <c r="D16" s="5" t="n">
        <v>41638</v>
      </c>
      <c r="E16" s="5" t="n">
        <v>38981</v>
      </c>
    </row>
    <row r="17" spans="1:5">
      <c r="A17" s="4" t="s">
        <v>302</v>
      </c>
    </row>
    <row r="18" spans="1:5">
      <c r="A18" s="3" t="s">
        <v>297</v>
      </c>
    </row>
    <row r="19" spans="1:5">
      <c r="A19" s="4" t="s">
        <v>113</v>
      </c>
      <c r="B19" s="5" t="n">
        <v>7751</v>
      </c>
      <c r="C19" s="5" t="n">
        <v>6129</v>
      </c>
      <c r="D19" s="5" t="n">
        <v>29329</v>
      </c>
      <c r="E19" s="5" t="n">
        <v>19945</v>
      </c>
    </row>
    <row r="20" spans="1:5">
      <c r="A20" s="4" t="s">
        <v>303</v>
      </c>
    </row>
    <row r="21" spans="1:5">
      <c r="A21" s="3" t="s">
        <v>297</v>
      </c>
    </row>
    <row r="22" spans="1:5">
      <c r="A22" s="4" t="s">
        <v>113</v>
      </c>
      <c r="B22" s="6" t="n">
        <v>4326</v>
      </c>
      <c r="C22" s="6" t="n">
        <v>4188</v>
      </c>
      <c r="D22" s="6" t="n">
        <v>13488</v>
      </c>
      <c r="E22" s="6" t="n">
        <v>12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4" t="s">
        <v>306</v>
      </c>
    </row>
    <row r="4" spans="1:2">
      <c r="A4" s="3" t="s">
        <v>307</v>
      </c>
    </row>
    <row r="5" spans="1:2">
      <c r="A5" s="4" t="s">
        <v>308</v>
      </c>
      <c r="B5" s="7" t="n">
        <v>3.77</v>
      </c>
    </row>
    <row r="6" spans="1:2">
      <c r="A6" s="4" t="s">
        <v>309</v>
      </c>
      <c r="B6" s="5" t="n">
        <v>50500</v>
      </c>
    </row>
    <row r="7" spans="1:2">
      <c r="A7" s="4" t="s">
        <v>310</v>
      </c>
    </row>
    <row r="8" spans="1:2">
      <c r="A8" s="3" t="s">
        <v>307</v>
      </c>
    </row>
    <row r="9" spans="1:2">
      <c r="A9" s="4" t="s">
        <v>311</v>
      </c>
      <c r="B9" s="4" t="s">
        <v>312</v>
      </c>
    </row>
    <row r="10" spans="1:2">
      <c r="A10" s="4" t="s">
        <v>313</v>
      </c>
    </row>
    <row r="11" spans="1:2">
      <c r="A11" s="3" t="s">
        <v>307</v>
      </c>
    </row>
    <row r="12" spans="1:2">
      <c r="A12" s="4" t="s">
        <v>311</v>
      </c>
      <c r="B12" s="4" t="s">
        <v>314</v>
      </c>
    </row>
    <row r="13" spans="1:2">
      <c r="A13" s="4" t="s">
        <v>315</v>
      </c>
    </row>
    <row r="14" spans="1:2">
      <c r="A14" s="3" t="s">
        <v>307</v>
      </c>
    </row>
    <row r="15" spans="1:2">
      <c r="A15" s="4" t="s">
        <v>308</v>
      </c>
      <c r="B15" s="7" t="n">
        <v>3.77</v>
      </c>
    </row>
    <row r="16" spans="1:2">
      <c r="A16" s="4" t="s">
        <v>316</v>
      </c>
    </row>
    <row r="17" spans="1:2">
      <c r="A17" s="3" t="s">
        <v>307</v>
      </c>
    </row>
    <row r="18" spans="1:2">
      <c r="A18" s="4" t="s">
        <v>311</v>
      </c>
      <c r="B18" s="4" t="s">
        <v>312</v>
      </c>
    </row>
    <row r="19" spans="1:2">
      <c r="A19" s="4" t="s">
        <v>317</v>
      </c>
    </row>
    <row r="20" spans="1:2">
      <c r="A20" s="3" t="s">
        <v>307</v>
      </c>
    </row>
    <row r="21" spans="1:2">
      <c r="A21" s="4" t="s">
        <v>311</v>
      </c>
      <c r="B21"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10</v>
      </c>
      <c r="D1" s="2" t="s">
        <v>1</v>
      </c>
    </row>
    <row r="2" spans="1:5">
      <c r="B2" s="2" t="s">
        <v>2</v>
      </c>
      <c r="C2" s="2" t="s">
        <v>111</v>
      </c>
      <c r="D2" s="2" t="s">
        <v>2</v>
      </c>
      <c r="E2" s="2" t="s">
        <v>111</v>
      </c>
    </row>
    <row r="3" spans="1:5">
      <c r="A3" s="3" t="s">
        <v>319</v>
      </c>
    </row>
    <row r="4" spans="1:5">
      <c r="A4" s="4" t="s">
        <v>125</v>
      </c>
      <c r="B4" s="6" t="n">
        <v>-12196</v>
      </c>
      <c r="C4" s="6" t="n">
        <v>-6655</v>
      </c>
      <c r="D4" s="6" t="n">
        <v>-28503</v>
      </c>
      <c r="E4" s="6" t="n">
        <v>-20309</v>
      </c>
    </row>
    <row r="5" spans="1:5">
      <c r="A5" s="3" t="s">
        <v>320</v>
      </c>
    </row>
    <row r="6" spans="1:5">
      <c r="A6" s="4" t="s">
        <v>321</v>
      </c>
      <c r="B6" s="5" t="n">
        <v>2221</v>
      </c>
      <c r="C6" s="5" t="n">
        <v>2000</v>
      </c>
      <c r="D6" s="5" t="n">
        <v>2174</v>
      </c>
      <c r="E6" s="5" t="n">
        <v>2000</v>
      </c>
    </row>
    <row r="7" spans="1:5">
      <c r="A7" s="3" t="s">
        <v>322</v>
      </c>
    </row>
    <row r="8" spans="1:5">
      <c r="A8" s="4" t="s">
        <v>323</v>
      </c>
      <c r="B8" s="5" t="n">
        <v>0</v>
      </c>
      <c r="C8" s="5" t="n">
        <v>0</v>
      </c>
      <c r="D8" s="5" t="n">
        <v>0</v>
      </c>
      <c r="E8" s="5" t="n">
        <v>0</v>
      </c>
    </row>
    <row r="9" spans="1:5">
      <c r="A9" s="4" t="s">
        <v>324</v>
      </c>
      <c r="B9" s="5" t="n">
        <v>2221</v>
      </c>
      <c r="C9" s="5" t="n">
        <v>2000</v>
      </c>
      <c r="D9" s="5" t="n">
        <v>2174</v>
      </c>
      <c r="E9" s="5" t="n">
        <v>2000</v>
      </c>
    </row>
    <row r="10" spans="1:5">
      <c r="A10" s="3" t="s">
        <v>325</v>
      </c>
    </row>
    <row r="11" spans="1:5">
      <c r="A11" s="4" t="s">
        <v>326</v>
      </c>
      <c r="B11" s="7" t="n">
        <v>-5.49</v>
      </c>
      <c r="C11" s="7" t="n">
        <v>-3.33</v>
      </c>
      <c r="D11" s="7" t="n">
        <v>-13.11</v>
      </c>
      <c r="E11" s="7" t="n">
        <v>-10.15</v>
      </c>
    </row>
    <row r="12" spans="1:5">
      <c r="A12" s="4" t="s">
        <v>327</v>
      </c>
      <c r="B12" s="7" t="n">
        <v>-5.49</v>
      </c>
      <c r="C12" s="7" t="n">
        <v>-3.33</v>
      </c>
      <c r="D12" s="7" t="n">
        <v>-13.11</v>
      </c>
      <c r="E12" s="7" t="n">
        <v>-10.15</v>
      </c>
    </row>
    <row r="13" spans="1:5">
      <c r="A13" s="4" t="s">
        <v>328</v>
      </c>
      <c r="B13" s="5" t="n">
        <v>1429</v>
      </c>
      <c r="C13" s="5" t="n">
        <v>1803</v>
      </c>
      <c r="D13" s="5" t="n">
        <v>1488</v>
      </c>
      <c r="E13" s="5" t="n">
        <v>18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9</v>
      </c>
      <c r="B1" s="2" t="s">
        <v>1</v>
      </c>
    </row>
    <row r="2" spans="1:3">
      <c r="B2" s="2" t="s">
        <v>2</v>
      </c>
      <c r="C2" s="2" t="s">
        <v>56</v>
      </c>
    </row>
    <row r="3" spans="1:3">
      <c r="A3" s="3" t="s">
        <v>330</v>
      </c>
    </row>
    <row r="4" spans="1:3">
      <c r="A4" s="4" t="s">
        <v>331</v>
      </c>
      <c r="B4" s="6" t="n">
        <v>2676000</v>
      </c>
      <c r="C4" s="6" t="n">
        <v>2676000</v>
      </c>
    </row>
    <row r="5" spans="1:3">
      <c r="A5" s="4" t="s">
        <v>332</v>
      </c>
      <c r="B5" s="5" t="n">
        <v>0</v>
      </c>
    </row>
    <row r="6" spans="1:3">
      <c r="A6" s="4" t="s">
        <v>333</v>
      </c>
    </row>
    <row r="7" spans="1:3">
      <c r="A7" s="3" t="s">
        <v>330</v>
      </c>
    </row>
    <row r="8" spans="1:3">
      <c r="A8" s="4" t="s">
        <v>334</v>
      </c>
      <c r="B8" s="6" t="n">
        <v>5500000</v>
      </c>
      <c r="C8" s="6" t="n">
        <v>5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6"/>
  </cols>
  <sheetData>
    <row r="1" spans="1:9">
      <c r="A1" s="1" t="s">
        <v>335</v>
      </c>
      <c r="B1" s="2" t="s">
        <v>110</v>
      </c>
      <c r="D1" s="2" t="s">
        <v>336</v>
      </c>
      <c r="E1" s="2" t="s">
        <v>1</v>
      </c>
      <c r="G1" s="2" t="s">
        <v>337</v>
      </c>
      <c r="I1" s="2" t="s">
        <v>338</v>
      </c>
    </row>
    <row r="2" spans="1:9">
      <c r="B2" s="2" t="s">
        <v>2</v>
      </c>
      <c r="C2" s="2" t="s">
        <v>111</v>
      </c>
      <c r="D2" s="2" t="s">
        <v>56</v>
      </c>
      <c r="E2" s="2" t="s">
        <v>2</v>
      </c>
      <c r="F2" s="2" t="s">
        <v>111</v>
      </c>
      <c r="G2" s="2" t="s">
        <v>2</v>
      </c>
      <c r="H2" s="2" t="s">
        <v>56</v>
      </c>
      <c r="I2" s="2" t="s">
        <v>2</v>
      </c>
    </row>
    <row r="3" spans="1:9">
      <c r="A3" s="3" t="s">
        <v>339</v>
      </c>
    </row>
    <row r="4" spans="1:9">
      <c r="A4" s="4" t="s">
        <v>340</v>
      </c>
      <c r="B4" s="6" t="n">
        <v>-59774</v>
      </c>
      <c r="D4" s="6" t="n">
        <v>-64491</v>
      </c>
      <c r="E4" s="6" t="n">
        <v>-59774</v>
      </c>
      <c r="G4" s="6" t="n">
        <v>-59774</v>
      </c>
      <c r="H4" s="6" t="n">
        <v>-64491</v>
      </c>
      <c r="I4" s="6" t="n">
        <v>-59774</v>
      </c>
    </row>
    <row r="5" spans="1:9">
      <c r="A5" s="4" t="s">
        <v>341</v>
      </c>
      <c r="B5" s="5" t="n">
        <v>-322</v>
      </c>
      <c r="D5" s="5" t="n">
        <v>-422</v>
      </c>
      <c r="E5" s="5" t="n">
        <v>-322</v>
      </c>
      <c r="G5" s="5" t="n">
        <v>-322</v>
      </c>
      <c r="H5" s="5" t="n">
        <v>-422</v>
      </c>
      <c r="I5" s="5" t="n">
        <v>-322</v>
      </c>
    </row>
    <row r="6" spans="1:9">
      <c r="A6" s="4" t="s">
        <v>342</v>
      </c>
      <c r="B6" s="5" t="n">
        <v>262077</v>
      </c>
      <c r="D6" s="5" t="n">
        <v>245966</v>
      </c>
      <c r="E6" s="5" t="n">
        <v>262077</v>
      </c>
      <c r="G6" s="5" t="n">
        <v>262077</v>
      </c>
      <c r="H6" s="5" t="n">
        <v>245966</v>
      </c>
      <c r="I6" s="5" t="n">
        <v>262077</v>
      </c>
    </row>
    <row r="7" spans="1:9">
      <c r="A7" s="4" t="s">
        <v>343</v>
      </c>
      <c r="B7" s="5" t="n">
        <v>0</v>
      </c>
      <c r="D7" s="5" t="n">
        <v>0</v>
      </c>
      <c r="E7" s="5" t="n">
        <v>0</v>
      </c>
      <c r="G7" s="5" t="n">
        <v>0</v>
      </c>
      <c r="H7" s="5" t="n">
        <v>0</v>
      </c>
      <c r="I7" s="5" t="n">
        <v>0</v>
      </c>
    </row>
    <row r="8" spans="1:9">
      <c r="A8" s="4" t="s">
        <v>344</v>
      </c>
      <c r="B8" s="5" t="n">
        <v>262077</v>
      </c>
      <c r="D8" s="5" t="n">
        <v>245966</v>
      </c>
      <c r="E8" s="5" t="n">
        <v>262077</v>
      </c>
      <c r="G8" s="5" t="n">
        <v>262077</v>
      </c>
      <c r="H8" s="5" t="n">
        <v>245966</v>
      </c>
      <c r="I8" s="5" t="n">
        <v>262077</v>
      </c>
    </row>
    <row r="9" spans="1:9">
      <c r="A9" s="4" t="s">
        <v>138</v>
      </c>
      <c r="E9" s="5" t="n">
        <v>11810</v>
      </c>
      <c r="F9" s="6" t="n">
        <v>9755</v>
      </c>
    </row>
    <row r="10" spans="1:9">
      <c r="A10" s="4" t="s">
        <v>345</v>
      </c>
    </row>
    <row r="11" spans="1:9">
      <c r="A11" s="3" t="s">
        <v>339</v>
      </c>
    </row>
    <row r="12" spans="1:9">
      <c r="A12" s="4" t="s">
        <v>345</v>
      </c>
      <c r="B12" s="6" t="n">
        <v>190325</v>
      </c>
      <c r="D12" s="5" t="n">
        <v>180894</v>
      </c>
      <c r="E12" s="6" t="n">
        <v>190325</v>
      </c>
      <c r="G12" s="6" t="n">
        <v>190325</v>
      </c>
      <c r="H12" s="5" t="n">
        <v>180894</v>
      </c>
      <c r="I12" s="5" t="n">
        <v>190325</v>
      </c>
    </row>
    <row r="13" spans="1:9">
      <c r="A13" s="4" t="s">
        <v>138</v>
      </c>
      <c r="H13" s="5" t="n">
        <v>12217</v>
      </c>
      <c r="I13" s="6" t="n">
        <v>21881</v>
      </c>
    </row>
    <row r="14" spans="1:9">
      <c r="A14" s="4" t="s">
        <v>346</v>
      </c>
    </row>
    <row r="15" spans="1:9">
      <c r="A15" s="3" t="s">
        <v>339</v>
      </c>
    </row>
    <row r="16" spans="1:9">
      <c r="A16" s="4" t="s">
        <v>311</v>
      </c>
      <c r="B16" s="4" t="s">
        <v>312</v>
      </c>
      <c r="E16" s="4" t="s">
        <v>312</v>
      </c>
      <c r="G16" s="4" t="s">
        <v>312</v>
      </c>
      <c r="I16" s="4" t="s">
        <v>312</v>
      </c>
    </row>
    <row r="17" spans="1:9">
      <c r="A17" s="4" t="s">
        <v>347</v>
      </c>
    </row>
    <row r="18" spans="1:9">
      <c r="A18" s="3" t="s">
        <v>339</v>
      </c>
    </row>
    <row r="19" spans="1:9">
      <c r="A19" s="4" t="s">
        <v>311</v>
      </c>
      <c r="B19" s="4" t="s">
        <v>314</v>
      </c>
      <c r="E19" s="4" t="s">
        <v>314</v>
      </c>
      <c r="G19" s="4" t="s">
        <v>314</v>
      </c>
      <c r="I19" s="4" t="s">
        <v>314</v>
      </c>
    </row>
    <row r="20" spans="1:9">
      <c r="A20" s="4" t="s">
        <v>348</v>
      </c>
    </row>
    <row r="21" spans="1:9">
      <c r="A21" s="3" t="s">
        <v>339</v>
      </c>
    </row>
    <row r="22" spans="1:9">
      <c r="A22" s="4" t="s">
        <v>348</v>
      </c>
      <c r="B22" s="6" t="n">
        <v>-673</v>
      </c>
      <c r="D22" s="5" t="n">
        <v>-1378</v>
      </c>
      <c r="E22" s="6" t="n">
        <v>-673</v>
      </c>
      <c r="G22" s="6" t="n">
        <v>-673</v>
      </c>
      <c r="H22" s="5" t="n">
        <v>-1378</v>
      </c>
      <c r="I22" s="6" t="n">
        <v>-673</v>
      </c>
    </row>
    <row r="23" spans="1:9">
      <c r="A23" s="4" t="s">
        <v>349</v>
      </c>
    </row>
    <row r="24" spans="1:9">
      <c r="A24" s="3" t="s">
        <v>339</v>
      </c>
    </row>
    <row r="25" spans="1:9">
      <c r="A25" s="4" t="s">
        <v>350</v>
      </c>
      <c r="B25" s="5" t="n">
        <v>107500</v>
      </c>
      <c r="D25" s="5" t="n">
        <v>108488</v>
      </c>
      <c r="E25" s="5" t="n">
        <v>107500</v>
      </c>
      <c r="G25" s="5" t="n">
        <v>107500</v>
      </c>
      <c r="H25" s="5" t="n">
        <v>108488</v>
      </c>
      <c r="I25" s="5" t="n">
        <v>107500</v>
      </c>
    </row>
    <row r="26" spans="1:9">
      <c r="A26" s="4" t="s">
        <v>351</v>
      </c>
    </row>
    <row r="27" spans="1:9">
      <c r="A27" s="3" t="s">
        <v>339</v>
      </c>
    </row>
    <row r="28" spans="1:9">
      <c r="A28" s="4" t="s">
        <v>350</v>
      </c>
      <c r="B28" s="5" t="n">
        <v>25021</v>
      </c>
      <c r="D28" s="5" t="n">
        <v>22875</v>
      </c>
      <c r="E28" s="5" t="n">
        <v>25021</v>
      </c>
      <c r="G28" s="5" t="n">
        <v>25021</v>
      </c>
      <c r="H28" s="5" t="n">
        <v>22875</v>
      </c>
      <c r="I28" s="5" t="n">
        <v>25021</v>
      </c>
    </row>
    <row r="29" spans="1:9">
      <c r="A29" s="4" t="s">
        <v>342</v>
      </c>
      <c r="B29" s="5" t="n">
        <v>25021</v>
      </c>
      <c r="D29" s="5" t="n">
        <v>22875</v>
      </c>
      <c r="E29" s="5" t="n">
        <v>25021</v>
      </c>
      <c r="G29" s="5" t="n">
        <v>25021</v>
      </c>
      <c r="H29" s="6" t="n">
        <v>22875</v>
      </c>
      <c r="I29" s="6" t="n">
        <v>25021</v>
      </c>
    </row>
    <row r="30" spans="1:9">
      <c r="A30" s="4" t="s">
        <v>138</v>
      </c>
      <c r="B30" s="6" t="n">
        <v>744</v>
      </c>
      <c r="C30" s="6" t="n">
        <v>558</v>
      </c>
      <c r="D30" s="6" t="n">
        <v>1375</v>
      </c>
      <c r="E30" s="6" t="n">
        <v>2145</v>
      </c>
      <c r="F30" s="6" t="n">
        <v>738</v>
      </c>
      <c r="G30" s="6" t="n">
        <v>3521</v>
      </c>
    </row>
    <row r="31" spans="1:9">
      <c r="A31" s="4" t="s">
        <v>311</v>
      </c>
      <c r="B31" s="4" t="s">
        <v>352</v>
      </c>
      <c r="E31" s="4" t="s">
        <v>352</v>
      </c>
      <c r="G31" s="4" t="s">
        <v>352</v>
      </c>
      <c r="I31" s="4" t="s">
        <v>352</v>
      </c>
    </row>
  </sheetData>
  <mergeCells count="4">
    <mergeCell ref="A1:A2"/>
    <mergeCell ref="B1:C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44"/>
    <col customWidth="1" max="6" min="6" width="21"/>
    <col customWidth="1" max="7" min="7" width="16"/>
    <col customWidth="1" max="8" min="8" width="31"/>
    <col customWidth="1" max="9" min="9" width="21"/>
    <col customWidth="1" max="10" min="10" width="31"/>
    <col customWidth="1" max="11" min="11" width="21"/>
    <col customWidth="1" max="12" min="12" width="21"/>
    <col customWidth="1" max="13" min="13" width="21"/>
    <col customWidth="1" max="14" min="14" width="21"/>
  </cols>
  <sheetData>
    <row r="1" spans="1:14">
      <c r="A1" s="1" t="s">
        <v>353</v>
      </c>
      <c r="B1" s="2" t="s">
        <v>110</v>
      </c>
      <c r="D1" s="2" t="s">
        <v>336</v>
      </c>
      <c r="E1" s="2" t="s">
        <v>1</v>
      </c>
      <c r="G1" s="2" t="s">
        <v>354</v>
      </c>
      <c r="H1" s="2" t="s">
        <v>337</v>
      </c>
      <c r="J1" s="2" t="s">
        <v>338</v>
      </c>
    </row>
    <row r="2" spans="1:14">
      <c r="B2" s="2" t="s">
        <v>355</v>
      </c>
      <c r="C2" s="2" t="s">
        <v>356</v>
      </c>
      <c r="D2" s="2" t="s">
        <v>357</v>
      </c>
      <c r="E2" s="2" t="s">
        <v>358</v>
      </c>
      <c r="F2" s="2" t="s">
        <v>356</v>
      </c>
      <c r="G2" s="2" t="s">
        <v>359</v>
      </c>
      <c r="H2" s="2" t="s">
        <v>355</v>
      </c>
      <c r="I2" s="2" t="s">
        <v>357</v>
      </c>
      <c r="J2" s="2" t="s">
        <v>355</v>
      </c>
      <c r="K2" s="2" t="s">
        <v>360</v>
      </c>
      <c r="L2" s="2" t="s">
        <v>361</v>
      </c>
      <c r="M2" s="2" t="s">
        <v>362</v>
      </c>
      <c r="N2" s="2" t="s">
        <v>363</v>
      </c>
    </row>
    <row r="3" spans="1:14">
      <c r="A3" s="3" t="s">
        <v>339</v>
      </c>
    </row>
    <row r="4" spans="1:14">
      <c r="A4" s="4" t="s">
        <v>364</v>
      </c>
      <c r="E4" s="5" t="n">
        <v>4</v>
      </c>
    </row>
    <row r="5" spans="1:14">
      <c r="A5" s="4" t="s">
        <v>138</v>
      </c>
      <c r="E5" s="6" t="n">
        <v>11810000</v>
      </c>
      <c r="F5" s="6" t="n">
        <v>9755000</v>
      </c>
    </row>
    <row r="6" spans="1:14">
      <c r="A6" s="4" t="s">
        <v>365</v>
      </c>
      <c r="B6" s="6" t="n">
        <v>322000</v>
      </c>
      <c r="D6" s="6" t="n">
        <v>422000</v>
      </c>
      <c r="E6" s="5" t="n">
        <v>322000</v>
      </c>
      <c r="H6" s="6" t="n">
        <v>322000</v>
      </c>
      <c r="I6" s="6" t="n">
        <v>422000</v>
      </c>
      <c r="J6" s="6" t="n">
        <v>322000</v>
      </c>
    </row>
    <row r="7" spans="1:14">
      <c r="A7" s="4" t="s">
        <v>82</v>
      </c>
      <c r="B7" s="5" t="n">
        <v>4028000</v>
      </c>
      <c r="D7" s="5" t="n">
        <v>5498000</v>
      </c>
      <c r="E7" s="5" t="n">
        <v>4028000</v>
      </c>
      <c r="H7" s="5" t="n">
        <v>4028000</v>
      </c>
      <c r="I7" s="5" t="n">
        <v>5498000</v>
      </c>
      <c r="J7" s="5" t="n">
        <v>4028000</v>
      </c>
    </row>
    <row r="8" spans="1:14">
      <c r="A8" s="4" t="s">
        <v>345</v>
      </c>
    </row>
    <row r="9" spans="1:14">
      <c r="A9" s="3" t="s">
        <v>339</v>
      </c>
    </row>
    <row r="10" spans="1:14">
      <c r="A10" s="4" t="s">
        <v>138</v>
      </c>
      <c r="I10" s="5" t="n">
        <v>12217000</v>
      </c>
      <c r="J10" s="5" t="n">
        <v>21881000</v>
      </c>
    </row>
    <row r="11" spans="1:14">
      <c r="A11" s="4" t="s">
        <v>345</v>
      </c>
      <c r="B11" s="6" t="n">
        <v>190325000</v>
      </c>
      <c r="D11" s="5" t="n">
        <v>180894000</v>
      </c>
      <c r="E11" s="6" t="n">
        <v>190325000</v>
      </c>
      <c r="H11" s="6" t="n">
        <v>190325000</v>
      </c>
      <c r="I11" s="5" t="n">
        <v>180894000</v>
      </c>
      <c r="J11" s="6" t="n">
        <v>190325000</v>
      </c>
    </row>
    <row r="12" spans="1:14">
      <c r="A12" s="4" t="s">
        <v>366</v>
      </c>
      <c r="E12" s="4" t="s">
        <v>367</v>
      </c>
    </row>
    <row r="13" spans="1:14">
      <c r="A13" s="4" t="s">
        <v>346</v>
      </c>
    </row>
    <row r="14" spans="1:14">
      <c r="A14" s="3" t="s">
        <v>339</v>
      </c>
    </row>
    <row r="15" spans="1:14">
      <c r="A15" s="4" t="s">
        <v>311</v>
      </c>
      <c r="B15" s="4" t="s">
        <v>312</v>
      </c>
      <c r="E15" s="4" t="s">
        <v>312</v>
      </c>
      <c r="H15" s="4" t="s">
        <v>312</v>
      </c>
      <c r="J15" s="4" t="s">
        <v>312</v>
      </c>
      <c r="K15" s="4" t="s">
        <v>312</v>
      </c>
      <c r="L15" s="4" t="s">
        <v>312</v>
      </c>
    </row>
    <row r="16" spans="1:14">
      <c r="A16" s="4" t="s">
        <v>347</v>
      </c>
    </row>
    <row r="17" spans="1:14">
      <c r="A17" s="3" t="s">
        <v>339</v>
      </c>
    </row>
    <row r="18" spans="1:14">
      <c r="A18" s="4" t="s">
        <v>311</v>
      </c>
      <c r="B18" s="4" t="s">
        <v>314</v>
      </c>
      <c r="E18" s="4" t="s">
        <v>314</v>
      </c>
      <c r="H18" s="4" t="s">
        <v>314</v>
      </c>
      <c r="J18" s="4" t="s">
        <v>314</v>
      </c>
      <c r="K18" s="4" t="s">
        <v>314</v>
      </c>
      <c r="L18" s="4" t="s">
        <v>314</v>
      </c>
    </row>
    <row r="19" spans="1:14">
      <c r="A19" s="4" t="s">
        <v>306</v>
      </c>
    </row>
    <row r="20" spans="1:14">
      <c r="A20" s="3" t="s">
        <v>339</v>
      </c>
    </row>
    <row r="21" spans="1:14">
      <c r="A21" s="4" t="s">
        <v>368</v>
      </c>
      <c r="B21" s="7" t="n">
        <v>3.77</v>
      </c>
      <c r="E21" s="7" t="n">
        <v>3.77</v>
      </c>
      <c r="H21" s="7" t="n">
        <v>3.77</v>
      </c>
      <c r="J21" s="7" t="n">
        <v>3.77</v>
      </c>
    </row>
    <row r="22" spans="1:14">
      <c r="A22" s="4" t="s">
        <v>369</v>
      </c>
    </row>
    <row r="23" spans="1:14">
      <c r="A23" s="3" t="s">
        <v>339</v>
      </c>
    </row>
    <row r="24" spans="1:14">
      <c r="A24" s="4" t="s">
        <v>345</v>
      </c>
      <c r="N24" s="6" t="n">
        <v>2400000</v>
      </c>
    </row>
    <row r="25" spans="1:14">
      <c r="A25" s="4" t="s">
        <v>370</v>
      </c>
    </row>
    <row r="26" spans="1:14">
      <c r="A26" s="3" t="s">
        <v>339</v>
      </c>
    </row>
    <row r="27" spans="1:14">
      <c r="A27" s="4" t="s">
        <v>371</v>
      </c>
      <c r="E27" s="4" t="s">
        <v>372</v>
      </c>
    </row>
    <row r="28" spans="1:14">
      <c r="A28" s="4" t="s">
        <v>373</v>
      </c>
    </row>
    <row r="29" spans="1:14">
      <c r="A29" s="3" t="s">
        <v>339</v>
      </c>
    </row>
    <row r="30" spans="1:14">
      <c r="A30" s="4" t="s">
        <v>311</v>
      </c>
      <c r="B30" s="4" t="s">
        <v>352</v>
      </c>
      <c r="E30" s="4" t="s">
        <v>352</v>
      </c>
      <c r="H30" s="4" t="s">
        <v>352</v>
      </c>
      <c r="J30" s="4" t="s">
        <v>352</v>
      </c>
      <c r="K30" s="4" t="s">
        <v>352</v>
      </c>
      <c r="L30" s="4" t="s">
        <v>352</v>
      </c>
    </row>
    <row r="31" spans="1:14">
      <c r="A31" s="4" t="s">
        <v>138</v>
      </c>
      <c r="B31" s="6" t="n">
        <v>744000</v>
      </c>
      <c r="C31" s="6" t="n">
        <v>558000</v>
      </c>
      <c r="D31" s="5" t="n">
        <v>1375000</v>
      </c>
      <c r="E31" s="6" t="n">
        <v>2145000</v>
      </c>
      <c r="F31" s="5" t="n">
        <v>738000</v>
      </c>
      <c r="H31" s="6" t="n">
        <v>3521000</v>
      </c>
    </row>
    <row r="32" spans="1:14">
      <c r="A32" s="4" t="s">
        <v>350</v>
      </c>
      <c r="B32" s="5" t="n">
        <v>25021000</v>
      </c>
      <c r="D32" s="5" t="n">
        <v>22875000</v>
      </c>
      <c r="E32" s="5" t="n">
        <v>25021000</v>
      </c>
      <c r="H32" s="5" t="n">
        <v>25021000</v>
      </c>
      <c r="I32" s="5" t="n">
        <v>22875000</v>
      </c>
      <c r="J32" s="6" t="n">
        <v>25021000</v>
      </c>
    </row>
    <row r="33" spans="1:14">
      <c r="A33" s="4" t="s">
        <v>349</v>
      </c>
    </row>
    <row r="34" spans="1:14">
      <c r="A34" s="3" t="s">
        <v>339</v>
      </c>
    </row>
    <row r="35" spans="1:14">
      <c r="A35" s="4" t="s">
        <v>350</v>
      </c>
      <c r="B35" s="5" t="n">
        <v>107500000</v>
      </c>
      <c r="D35" s="5" t="n">
        <v>108488000</v>
      </c>
      <c r="E35" s="5" t="n">
        <v>107500000</v>
      </c>
      <c r="H35" s="6" t="n">
        <v>107500000</v>
      </c>
      <c r="I35" s="5" t="n">
        <v>108488000</v>
      </c>
      <c r="J35" s="6" t="n">
        <v>107500000</v>
      </c>
    </row>
    <row r="36" spans="1:14">
      <c r="A36" s="4" t="s">
        <v>374</v>
      </c>
    </row>
    <row r="37" spans="1:14">
      <c r="A37" s="3" t="s">
        <v>339</v>
      </c>
    </row>
    <row r="38" spans="1:14">
      <c r="A38" s="4" t="s">
        <v>375</v>
      </c>
      <c r="G38" s="4" t="s">
        <v>376</v>
      </c>
    </row>
    <row r="39" spans="1:14">
      <c r="A39" s="4" t="s">
        <v>315</v>
      </c>
    </row>
    <row r="40" spans="1:14">
      <c r="A40" s="3" t="s">
        <v>339</v>
      </c>
    </row>
    <row r="41" spans="1:14">
      <c r="A41" s="4" t="s">
        <v>138</v>
      </c>
      <c r="B41" s="6" t="n">
        <v>3277000</v>
      </c>
      <c r="C41" s="6" t="n">
        <v>3058000</v>
      </c>
      <c r="E41" s="6" t="n">
        <v>9664000</v>
      </c>
      <c r="F41" s="6" t="n">
        <v>9017000</v>
      </c>
    </row>
    <row r="42" spans="1:14">
      <c r="A42" s="4" t="s">
        <v>377</v>
      </c>
      <c r="N42" s="5" t="n">
        <v>164902000</v>
      </c>
    </row>
    <row r="43" spans="1:14">
      <c r="A43" s="4" t="s">
        <v>378</v>
      </c>
      <c r="E43" s="4" t="s">
        <v>379</v>
      </c>
    </row>
    <row r="44" spans="1:14">
      <c r="A44" s="4" t="s">
        <v>368</v>
      </c>
      <c r="B44" s="7" t="n">
        <v>3.77</v>
      </c>
      <c r="E44" s="7" t="n">
        <v>3.77</v>
      </c>
      <c r="H44" s="7" t="n">
        <v>3.77</v>
      </c>
      <c r="J44" s="7" t="n">
        <v>3.77</v>
      </c>
    </row>
    <row r="45" spans="1:14">
      <c r="A45" s="4" t="s">
        <v>380</v>
      </c>
      <c r="E45" s="5" t="n">
        <v>20</v>
      </c>
    </row>
    <row r="46" spans="1:14">
      <c r="A46" s="4" t="s">
        <v>381</v>
      </c>
      <c r="B46" s="6" t="n">
        <v>1</v>
      </c>
      <c r="E46" s="6" t="n">
        <v>1</v>
      </c>
      <c r="H46" s="6" t="n">
        <v>1</v>
      </c>
      <c r="J46" s="6" t="n">
        <v>1</v>
      </c>
    </row>
    <row r="47" spans="1:14">
      <c r="A47" s="4" t="s">
        <v>382</v>
      </c>
      <c r="B47" s="4" t="s">
        <v>383</v>
      </c>
      <c r="E47" s="4" t="s">
        <v>383</v>
      </c>
      <c r="H47" s="4" t="s">
        <v>383</v>
      </c>
      <c r="J47" s="4" t="s">
        <v>383</v>
      </c>
      <c r="K47" s="4" t="s">
        <v>383</v>
      </c>
      <c r="L47" s="4" t="s">
        <v>383</v>
      </c>
    </row>
    <row r="48" spans="1:14">
      <c r="A48" s="4" t="s">
        <v>384</v>
      </c>
      <c r="B48" s="4" t="s">
        <v>385</v>
      </c>
      <c r="E48" s="4" t="s">
        <v>385</v>
      </c>
      <c r="H48" s="4" t="s">
        <v>385</v>
      </c>
      <c r="J48" s="4" t="s">
        <v>385</v>
      </c>
      <c r="K48" s="4" t="s">
        <v>385</v>
      </c>
      <c r="L48" s="4" t="s">
        <v>385</v>
      </c>
    </row>
    <row r="49" spans="1:14">
      <c r="A49" s="4" t="s">
        <v>386</v>
      </c>
    </row>
    <row r="50" spans="1:14">
      <c r="A50" s="3" t="s">
        <v>339</v>
      </c>
    </row>
    <row r="51" spans="1:14">
      <c r="A51" s="4" t="s">
        <v>311</v>
      </c>
      <c r="B51" s="4" t="s">
        <v>312</v>
      </c>
      <c r="E51" s="4" t="s">
        <v>312</v>
      </c>
      <c r="H51" s="4" t="s">
        <v>312</v>
      </c>
      <c r="J51" s="4" t="s">
        <v>312</v>
      </c>
      <c r="K51" s="4" t="s">
        <v>312</v>
      </c>
      <c r="L51" s="4" t="s">
        <v>312</v>
      </c>
    </row>
    <row r="52" spans="1:14">
      <c r="A52" s="4" t="s">
        <v>387</v>
      </c>
    </row>
    <row r="53" spans="1:14">
      <c r="A53" s="3" t="s">
        <v>339</v>
      </c>
    </row>
    <row r="54" spans="1:14">
      <c r="A54" s="4" t="s">
        <v>311</v>
      </c>
      <c r="B54" s="4" t="s">
        <v>314</v>
      </c>
      <c r="E54" s="4" t="s">
        <v>314</v>
      </c>
      <c r="H54" s="4" t="s">
        <v>314</v>
      </c>
      <c r="J54" s="4" t="s">
        <v>314</v>
      </c>
      <c r="K54" s="4" t="s">
        <v>314</v>
      </c>
      <c r="L54" s="4" t="s">
        <v>314</v>
      </c>
    </row>
    <row r="55" spans="1:14">
      <c r="A55" s="4" t="s">
        <v>388</v>
      </c>
    </row>
    <row r="56" spans="1:14">
      <c r="A56" s="3" t="s">
        <v>339</v>
      </c>
    </row>
    <row r="57" spans="1:14">
      <c r="A57" s="4" t="s">
        <v>389</v>
      </c>
      <c r="K57" s="8" t="n">
        <v>6500000</v>
      </c>
    </row>
    <row r="58" spans="1:14">
      <c r="A58" s="4" t="s">
        <v>390</v>
      </c>
      <c r="E58" s="4" t="s">
        <v>367</v>
      </c>
    </row>
    <row r="59" spans="1:14">
      <c r="A59" s="4" t="s">
        <v>391</v>
      </c>
      <c r="E59" s="4" t="s">
        <v>392</v>
      </c>
    </row>
    <row r="60" spans="1:14">
      <c r="A60" s="4" t="s">
        <v>350</v>
      </c>
      <c r="B60" s="6" t="n">
        <v>3236000</v>
      </c>
      <c r="D60" s="6" t="n">
        <v>5498000</v>
      </c>
      <c r="E60" s="6" t="n">
        <v>3236000</v>
      </c>
      <c r="H60" s="6" t="n">
        <v>3236000</v>
      </c>
      <c r="I60" s="6" t="n">
        <v>5498000</v>
      </c>
      <c r="J60" s="6" t="n">
        <v>3236000</v>
      </c>
    </row>
    <row r="61" spans="1:14">
      <c r="A61" s="4" t="s">
        <v>393</v>
      </c>
    </row>
    <row r="62" spans="1:14">
      <c r="A62" s="3" t="s">
        <v>339</v>
      </c>
    </row>
    <row r="63" spans="1:14">
      <c r="A63" s="4" t="s">
        <v>371</v>
      </c>
      <c r="E63" s="4" t="s">
        <v>285</v>
      </c>
    </row>
    <row r="64" spans="1:14">
      <c r="A64" s="4" t="s">
        <v>394</v>
      </c>
    </row>
    <row r="65" spans="1:14">
      <c r="A65" s="3" t="s">
        <v>339</v>
      </c>
    </row>
    <row r="66" spans="1:14">
      <c r="A66" s="4" t="s">
        <v>371</v>
      </c>
      <c r="E66" s="4" t="s">
        <v>285</v>
      </c>
    </row>
    <row r="67" spans="1:14">
      <c r="A67" s="4" t="s">
        <v>395</v>
      </c>
    </row>
    <row r="68" spans="1:14">
      <c r="A68" s="3" t="s">
        <v>339</v>
      </c>
    </row>
    <row r="69" spans="1:14">
      <c r="A69" s="4" t="s">
        <v>396</v>
      </c>
      <c r="M69" s="6" t="n">
        <v>25000000</v>
      </c>
    </row>
    <row r="70" spans="1:14">
      <c r="A70" s="4" t="s">
        <v>397</v>
      </c>
    </row>
    <row r="71" spans="1:14">
      <c r="A71" s="3" t="s">
        <v>339</v>
      </c>
    </row>
    <row r="72" spans="1:14">
      <c r="A72" s="4" t="s">
        <v>396</v>
      </c>
      <c r="N72" s="6" t="n">
        <v>125000000</v>
      </c>
    </row>
    <row r="73" spans="1:14">
      <c r="A73" s="4" t="s">
        <v>398</v>
      </c>
      <c r="E73" s="4" t="s">
        <v>376</v>
      </c>
    </row>
    <row r="74" spans="1:14">
      <c r="A74" s="4" t="s">
        <v>399</v>
      </c>
      <c r="E74" s="4" t="s">
        <v>383</v>
      </c>
    </row>
    <row r="75" spans="1:14">
      <c r="A75" s="4" t="s">
        <v>400</v>
      </c>
      <c r="B75" s="4" t="s">
        <v>401</v>
      </c>
      <c r="C75" s="4" t="s">
        <v>402</v>
      </c>
      <c r="E75" s="4" t="s">
        <v>403</v>
      </c>
      <c r="F75" s="4" t="s">
        <v>404</v>
      </c>
    </row>
    <row r="76" spans="1:14">
      <c r="A76" s="4" t="s">
        <v>405</v>
      </c>
      <c r="B76" s="5" t="n">
        <v>1</v>
      </c>
      <c r="E76" s="5" t="n">
        <v>1</v>
      </c>
      <c r="H76" s="5" t="n">
        <v>1</v>
      </c>
      <c r="J76" s="5" t="n">
        <v>1</v>
      </c>
      <c r="K76" s="5" t="n">
        <v>1</v>
      </c>
      <c r="L76" s="5" t="n">
        <v>1</v>
      </c>
    </row>
    <row r="77" spans="1:14">
      <c r="A77" s="4" t="s">
        <v>406</v>
      </c>
      <c r="E77" s="6" t="n">
        <v>12500000</v>
      </c>
    </row>
    <row r="78" spans="1:14">
      <c r="A78" s="4" t="s">
        <v>407</v>
      </c>
    </row>
    <row r="79" spans="1:14">
      <c r="A79" s="3" t="s">
        <v>339</v>
      </c>
    </row>
    <row r="80" spans="1:14">
      <c r="A80" s="4" t="s">
        <v>398</v>
      </c>
      <c r="E80" s="4" t="s">
        <v>408</v>
      </c>
    </row>
    <row r="81" spans="1:14">
      <c r="A81" s="4" t="s">
        <v>409</v>
      </c>
    </row>
    <row r="82" spans="1:14">
      <c r="A82" s="3" t="s">
        <v>339</v>
      </c>
    </row>
    <row r="83" spans="1:14">
      <c r="A83" s="4" t="s">
        <v>410</v>
      </c>
      <c r="L83" s="9" t="n">
        <v>25000000</v>
      </c>
    </row>
    <row r="84" spans="1:14">
      <c r="A84" s="4" t="s">
        <v>311</v>
      </c>
      <c r="B84" s="4" t="s">
        <v>411</v>
      </c>
      <c r="E84" s="4" t="s">
        <v>411</v>
      </c>
      <c r="H84" s="4" t="s">
        <v>411</v>
      </c>
      <c r="J84" s="4" t="s">
        <v>411</v>
      </c>
      <c r="K84" s="4" t="s">
        <v>411</v>
      </c>
      <c r="L84" s="4" t="s">
        <v>411</v>
      </c>
    </row>
    <row r="85" spans="1:14">
      <c r="A85" s="4" t="s">
        <v>82</v>
      </c>
      <c r="B85" s="6" t="n">
        <v>792000</v>
      </c>
      <c r="E85" s="6" t="n">
        <v>792000</v>
      </c>
      <c r="H85" s="6" t="n">
        <v>792000</v>
      </c>
      <c r="J85" s="6" t="n">
        <v>792000</v>
      </c>
    </row>
  </sheetData>
  <mergeCells count="5">
    <mergeCell ref="A1:A2"/>
    <mergeCell ref="B1:C1"/>
    <mergeCell ref="E1:F1"/>
    <mergeCell ref="H1:I1"/>
    <mergeCell ref="K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6</v>
      </c>
    </row>
    <row r="2" spans="1:3">
      <c r="A2" s="3" t="s">
        <v>413</v>
      </c>
    </row>
    <row r="3" spans="1:3">
      <c r="A3" s="4" t="s">
        <v>414</v>
      </c>
      <c r="B3" s="6" t="n">
        <v>262077</v>
      </c>
      <c r="C3" s="6" t="n">
        <v>245966</v>
      </c>
    </row>
    <row r="4" spans="1:3">
      <c r="A4" s="4" t="s">
        <v>315</v>
      </c>
    </row>
    <row r="5" spans="1:3">
      <c r="A5" s="3" t="s">
        <v>413</v>
      </c>
    </row>
    <row r="6" spans="1:3">
      <c r="A6" s="4" t="s">
        <v>415</v>
      </c>
      <c r="B6" s="5" t="n">
        <v>183131</v>
      </c>
      <c r="C6" s="5" t="n">
        <v>174063</v>
      </c>
    </row>
    <row r="7" spans="1:3">
      <c r="A7" s="4" t="s">
        <v>414</v>
      </c>
      <c r="B7" s="5" t="n">
        <v>190325</v>
      </c>
      <c r="C7" s="5" t="n">
        <v>180894</v>
      </c>
    </row>
    <row r="8" spans="1:3">
      <c r="A8" s="4" t="s">
        <v>373</v>
      </c>
    </row>
    <row r="9" spans="1:3">
      <c r="A9" s="3" t="s">
        <v>413</v>
      </c>
    </row>
    <row r="10" spans="1:3">
      <c r="A10" s="4" t="s">
        <v>415</v>
      </c>
      <c r="B10" s="5" t="n">
        <v>24307</v>
      </c>
      <c r="C10" s="5" t="n">
        <v>22124</v>
      </c>
    </row>
    <row r="11" spans="1:3">
      <c r="A11" s="4" t="s">
        <v>414</v>
      </c>
      <c r="B11" s="6" t="n">
        <v>25021</v>
      </c>
      <c r="C11" s="6" t="n">
        <v>22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36113</v>
      </c>
      <c r="C4" s="6" t="n">
        <v>148109</v>
      </c>
      <c r="D4" s="6" t="n">
        <v>433570</v>
      </c>
      <c r="E4" s="6" t="n">
        <v>444396</v>
      </c>
    </row>
    <row r="5" spans="1:5">
      <c r="A5" s="3" t="s">
        <v>114</v>
      </c>
    </row>
    <row r="6" spans="1:5">
      <c r="A6" s="4" t="s">
        <v>115</v>
      </c>
      <c r="B6" s="5" t="n">
        <v>103019</v>
      </c>
      <c r="C6" s="5" t="n">
        <v>110896</v>
      </c>
      <c r="D6" s="5" t="n">
        <v>323918</v>
      </c>
      <c r="E6" s="5" t="n">
        <v>331861</v>
      </c>
    </row>
    <row r="7" spans="1:5">
      <c r="A7" s="4" t="s">
        <v>116</v>
      </c>
      <c r="B7" s="5" t="n">
        <v>18759</v>
      </c>
      <c r="C7" s="5" t="n">
        <v>21092</v>
      </c>
      <c r="D7" s="5" t="n">
        <v>59577</v>
      </c>
      <c r="E7" s="5" t="n">
        <v>62612</v>
      </c>
    </row>
    <row r="8" spans="1:5">
      <c r="A8" s="4" t="s">
        <v>117</v>
      </c>
      <c r="B8" s="5" t="n">
        <v>16048</v>
      </c>
      <c r="C8" s="5" t="n">
        <v>16871</v>
      </c>
      <c r="D8" s="5" t="n">
        <v>49027</v>
      </c>
      <c r="E8" s="5" t="n">
        <v>50393</v>
      </c>
    </row>
    <row r="9" spans="1:5">
      <c r="A9" s="4" t="s">
        <v>118</v>
      </c>
      <c r="B9" s="5" t="n">
        <v>2055</v>
      </c>
      <c r="C9" s="5" t="n">
        <v>2227</v>
      </c>
      <c r="D9" s="5" t="n">
        <v>6306</v>
      </c>
      <c r="E9" s="5" t="n">
        <v>6965</v>
      </c>
    </row>
    <row r="10" spans="1:5">
      <c r="A10" s="4" t="s">
        <v>119</v>
      </c>
      <c r="B10" s="5" t="n">
        <v>139881</v>
      </c>
      <c r="C10" s="5" t="n">
        <v>151086</v>
      </c>
      <c r="D10" s="5" t="n">
        <v>438828</v>
      </c>
      <c r="E10" s="5" t="n">
        <v>451831</v>
      </c>
    </row>
    <row r="11" spans="1:5">
      <c r="A11" s="4" t="s">
        <v>120</v>
      </c>
      <c r="B11" s="5" t="n">
        <v>-3768</v>
      </c>
      <c r="C11" s="5" t="n">
        <v>-2977</v>
      </c>
      <c r="D11" s="5" t="n">
        <v>-5258</v>
      </c>
      <c r="E11" s="5" t="n">
        <v>-7435</v>
      </c>
    </row>
    <row r="12" spans="1:5">
      <c r="A12" s="4" t="s">
        <v>121</v>
      </c>
      <c r="B12" s="5" t="n">
        <v>10204</v>
      </c>
      <c r="C12" s="5" t="n">
        <v>8746</v>
      </c>
      <c r="D12" s="5" t="n">
        <v>29503</v>
      </c>
      <c r="E12" s="5" t="n">
        <v>24001</v>
      </c>
    </row>
    <row r="13" spans="1:5">
      <c r="A13" s="4" t="s">
        <v>122</v>
      </c>
      <c r="B13" s="5" t="n">
        <v>-697</v>
      </c>
      <c r="C13" s="5" t="n">
        <v>-3000</v>
      </c>
      <c r="D13" s="5" t="n">
        <v>-4779</v>
      </c>
      <c r="E13" s="5" t="n">
        <v>-7101</v>
      </c>
    </row>
    <row r="14" spans="1:5">
      <c r="A14" s="4" t="s">
        <v>123</v>
      </c>
      <c r="B14" s="5" t="n">
        <v>-13275</v>
      </c>
      <c r="C14" s="5" t="n">
        <v>-8723</v>
      </c>
      <c r="D14" s="5" t="n">
        <v>-29982</v>
      </c>
      <c r="E14" s="5" t="n">
        <v>-24335</v>
      </c>
    </row>
    <row r="15" spans="1:5">
      <c r="A15" s="4" t="s">
        <v>124</v>
      </c>
      <c r="B15" s="5" t="n">
        <v>-1079</v>
      </c>
      <c r="C15" s="5" t="n">
        <v>-2068</v>
      </c>
      <c r="D15" s="5" t="n">
        <v>-1479</v>
      </c>
      <c r="E15" s="5" t="n">
        <v>-4026</v>
      </c>
    </row>
    <row r="16" spans="1:5">
      <c r="A16" s="4" t="s">
        <v>125</v>
      </c>
      <c r="B16" s="6" t="n">
        <v>-12196</v>
      </c>
      <c r="C16" s="6" t="n">
        <v>-6655</v>
      </c>
      <c r="D16" s="6" t="n">
        <v>-28503</v>
      </c>
      <c r="E16" s="6" t="n">
        <v>-20309</v>
      </c>
    </row>
    <row r="17" spans="1:5">
      <c r="A17" s="4" t="s">
        <v>126</v>
      </c>
      <c r="B17" s="7" t="n">
        <v>-5.49</v>
      </c>
      <c r="C17" s="7" t="n">
        <v>-3.33</v>
      </c>
      <c r="D17" s="7" t="n">
        <v>-13.11</v>
      </c>
      <c r="E17" s="7" t="n">
        <v>-10.15</v>
      </c>
    </row>
    <row r="18" spans="1:5">
      <c r="A18" s="3" t="s">
        <v>127</v>
      </c>
    </row>
    <row r="19" spans="1:5">
      <c r="A19" s="4" t="s">
        <v>125</v>
      </c>
      <c r="B19" s="6" t="n">
        <v>-12196</v>
      </c>
      <c r="C19" s="6" t="n">
        <v>-6655</v>
      </c>
      <c r="D19" s="6" t="n">
        <v>-28503</v>
      </c>
      <c r="E19" s="6" t="n">
        <v>-20309</v>
      </c>
    </row>
    <row r="20" spans="1:5">
      <c r="A20" s="4" t="s">
        <v>128</v>
      </c>
      <c r="B20" s="5" t="n">
        <v>23</v>
      </c>
      <c r="C20" s="5" t="n">
        <v>0</v>
      </c>
      <c r="D20" s="5" t="n">
        <v>69</v>
      </c>
      <c r="E20" s="5" t="n">
        <v>0</v>
      </c>
    </row>
    <row r="21" spans="1:5">
      <c r="A21" s="4" t="s">
        <v>129</v>
      </c>
      <c r="B21" s="5" t="n">
        <v>-1068</v>
      </c>
      <c r="C21" s="5" t="n">
        <v>-1014</v>
      </c>
      <c r="D21" s="5" t="n">
        <v>-1811</v>
      </c>
      <c r="E21" s="5" t="n">
        <v>-3013</v>
      </c>
    </row>
    <row r="22" spans="1:5">
      <c r="A22" s="4" t="s">
        <v>130</v>
      </c>
      <c r="B22" s="6" t="n">
        <v>-13241</v>
      </c>
      <c r="C22" s="6" t="n">
        <v>-7669</v>
      </c>
      <c r="D22" s="6" t="n">
        <v>-30245</v>
      </c>
      <c r="E22" s="6" t="n">
        <v>-23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2</v>
      </c>
    </row>
    <row r="2" spans="1:2">
      <c r="A2" s="4" t="s">
        <v>417</v>
      </c>
    </row>
    <row r="3" spans="1:2">
      <c r="A3" s="3" t="s">
        <v>418</v>
      </c>
    </row>
    <row r="4" spans="1:2">
      <c r="A4" s="4" t="s">
        <v>419</v>
      </c>
      <c r="B4" s="10" t="n">
        <v>0.0248</v>
      </c>
    </row>
    <row r="5" spans="1:2">
      <c r="A5" s="4" t="s">
        <v>420</v>
      </c>
    </row>
    <row r="6" spans="1:2">
      <c r="A6" s="3" t="s">
        <v>418</v>
      </c>
    </row>
    <row r="7" spans="1:2">
      <c r="A7" s="4" t="s">
        <v>419</v>
      </c>
      <c r="B7" s="10" t="n">
        <v>0.1896</v>
      </c>
    </row>
    <row r="8" spans="1:2">
      <c r="A8" s="4" t="s">
        <v>421</v>
      </c>
    </row>
    <row r="9" spans="1:2">
      <c r="A9" s="3" t="s">
        <v>418</v>
      </c>
    </row>
    <row r="10" spans="1:2">
      <c r="A10" s="4" t="s">
        <v>419</v>
      </c>
      <c r="B10" s="10" t="n">
        <v>0.02</v>
      </c>
    </row>
    <row r="11" spans="1:2">
      <c r="A11" s="4" t="s">
        <v>422</v>
      </c>
    </row>
    <row r="12" spans="1:2">
      <c r="A12" s="3" t="s">
        <v>418</v>
      </c>
    </row>
    <row r="13" spans="1:2">
      <c r="A13" s="4" t="s">
        <v>419</v>
      </c>
      <c r="B13" s="10"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2</v>
      </c>
      <c r="C1" s="2" t="s">
        <v>275</v>
      </c>
    </row>
    <row r="2" spans="1:3">
      <c r="A2" s="3" t="s">
        <v>424</v>
      </c>
    </row>
    <row r="3" spans="1:3">
      <c r="A3" s="4" t="s">
        <v>425</v>
      </c>
      <c r="B3" s="6" t="n">
        <v>30054</v>
      </c>
      <c r="C3" s="6" t="n">
        <v>35508</v>
      </c>
    </row>
    <row r="4" spans="1:3">
      <c r="A4" s="4" t="s">
        <v>426</v>
      </c>
      <c r="B4" s="5" t="n">
        <v>10555</v>
      </c>
    </row>
    <row r="5" spans="1:3">
      <c r="A5" s="4" t="s">
        <v>427</v>
      </c>
      <c r="B5" s="5" t="n">
        <v>40609</v>
      </c>
    </row>
    <row r="6" spans="1:3">
      <c r="A6" s="3" t="s">
        <v>428</v>
      </c>
    </row>
    <row r="7" spans="1:3">
      <c r="A7" s="4" t="s">
        <v>429</v>
      </c>
      <c r="B7" s="5" t="n">
        <v>6422</v>
      </c>
    </row>
    <row r="8" spans="1:3">
      <c r="A8" s="4" t="s">
        <v>430</v>
      </c>
      <c r="B8" s="5" t="n">
        <v>614</v>
      </c>
    </row>
    <row r="9" spans="1:3">
      <c r="A9" s="3" t="s">
        <v>431</v>
      </c>
    </row>
    <row r="10" spans="1:3">
      <c r="A10" s="4" t="s">
        <v>429</v>
      </c>
      <c r="B10" s="5" t="n">
        <v>23464</v>
      </c>
    </row>
    <row r="11" spans="1:3">
      <c r="A11" s="4" t="s">
        <v>430</v>
      </c>
      <c r="B11" s="5" t="n">
        <v>8347</v>
      </c>
    </row>
    <row r="12" spans="1:3">
      <c r="A12" s="4" t="s">
        <v>432</v>
      </c>
      <c r="B12" s="6" t="n">
        <v>38847</v>
      </c>
    </row>
    <row r="13" spans="1:3">
      <c r="A13" s="3" t="s">
        <v>433</v>
      </c>
    </row>
    <row r="14" spans="1:3">
      <c r="A14" s="4" t="s">
        <v>434</v>
      </c>
      <c r="B14" s="4" t="s">
        <v>435</v>
      </c>
    </row>
    <row r="15" spans="1:3">
      <c r="A15" s="4" t="s">
        <v>436</v>
      </c>
      <c r="B15" s="4" t="s">
        <v>437</v>
      </c>
    </row>
    <row r="16" spans="1:3">
      <c r="A16" s="3" t="s">
        <v>438</v>
      </c>
    </row>
    <row r="17" spans="1:3">
      <c r="A17" s="4" t="s">
        <v>434</v>
      </c>
      <c r="B17" s="4" t="s">
        <v>439</v>
      </c>
    </row>
    <row r="18" spans="1:3">
      <c r="A18" s="4" t="s">
        <v>436</v>
      </c>
      <c r="B18" s="4" t="s">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41</v>
      </c>
      <c r="B1" s="2" t="s">
        <v>110</v>
      </c>
      <c r="C1" s="2" t="s">
        <v>1</v>
      </c>
    </row>
    <row r="2" spans="1:3">
      <c r="B2" s="2" t="s">
        <v>2</v>
      </c>
      <c r="C2" s="2" t="s">
        <v>2</v>
      </c>
    </row>
    <row r="3" spans="1:3">
      <c r="A3" s="3" t="s">
        <v>442</v>
      </c>
    </row>
    <row r="4" spans="1:3">
      <c r="A4" s="4" t="s">
        <v>443</v>
      </c>
      <c r="B4" s="6" t="n">
        <v>261</v>
      </c>
      <c r="C4" s="6" t="n">
        <v>784</v>
      </c>
    </row>
    <row r="5" spans="1:3">
      <c r="A5" s="4" t="s">
        <v>444</v>
      </c>
      <c r="B5" s="5" t="n">
        <v>105</v>
      </c>
      <c r="C5" s="5" t="n">
        <v>321</v>
      </c>
    </row>
    <row r="6" spans="1:3">
      <c r="A6" s="4" t="s">
        <v>445</v>
      </c>
      <c r="B6" s="5" t="n">
        <v>2127</v>
      </c>
      <c r="C6" s="5" t="n">
        <v>6444</v>
      </c>
    </row>
    <row r="7" spans="1:3">
      <c r="A7" s="4" t="s">
        <v>446</v>
      </c>
      <c r="B7" s="5" t="n">
        <v>143</v>
      </c>
      <c r="C7" s="5" t="n">
        <v>474</v>
      </c>
    </row>
    <row r="8" spans="1:3">
      <c r="A8" s="4" t="s">
        <v>447</v>
      </c>
      <c r="B8" s="5" t="n">
        <v>6</v>
      </c>
      <c r="C8" s="5" t="n">
        <v>28</v>
      </c>
    </row>
    <row r="9" spans="1:3">
      <c r="A9" s="4" t="s">
        <v>448</v>
      </c>
      <c r="B9" s="5" t="n">
        <v>-158</v>
      </c>
      <c r="C9" s="5" t="n">
        <v>-586</v>
      </c>
    </row>
    <row r="10" spans="1:3">
      <c r="A10" s="4" t="s">
        <v>449</v>
      </c>
      <c r="B10" s="6" t="n">
        <v>2484</v>
      </c>
      <c r="C10" s="6" t="n">
        <v>7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0</v>
      </c>
      <c r="B1" s="2" t="s">
        <v>1</v>
      </c>
    </row>
    <row r="2" spans="1:2">
      <c r="B2" s="2" t="s">
        <v>451</v>
      </c>
    </row>
    <row r="3" spans="1:2">
      <c r="A3" s="3" t="s">
        <v>452</v>
      </c>
    </row>
    <row r="4" spans="1:2">
      <c r="A4" s="4" t="s">
        <v>453</v>
      </c>
      <c r="B4" s="6" t="n">
        <v>-6322</v>
      </c>
    </row>
    <row r="5" spans="1:2">
      <c r="A5" s="4" t="s">
        <v>454</v>
      </c>
      <c r="B5" s="5" t="n">
        <v>-321</v>
      </c>
    </row>
    <row r="6" spans="1:2">
      <c r="A6" s="4" t="s">
        <v>455</v>
      </c>
      <c r="B6" s="5" t="n">
        <v>-454</v>
      </c>
    </row>
    <row r="7" spans="1:2">
      <c r="A7" s="3" t="s">
        <v>456</v>
      </c>
    </row>
    <row r="8" spans="1:2">
      <c r="A8" s="4" t="s">
        <v>434</v>
      </c>
      <c r="B8" s="6" t="n">
        <v>8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7</v>
      </c>
      <c r="B1" s="2" t="s">
        <v>2</v>
      </c>
      <c r="C1" s="2" t="s">
        <v>275</v>
      </c>
    </row>
    <row r="2" spans="1:3">
      <c r="A2" s="3" t="s">
        <v>458</v>
      </c>
    </row>
    <row r="3" spans="1:3">
      <c r="A3" s="4" t="s">
        <v>459</v>
      </c>
      <c r="B3" s="6" t="n">
        <v>260</v>
      </c>
    </row>
    <row r="4" spans="1:3">
      <c r="A4" s="4" t="s">
        <v>460</v>
      </c>
      <c r="B4" s="5" t="n">
        <v>991</v>
      </c>
    </row>
    <row r="5" spans="1:3">
      <c r="A5" s="4" t="s">
        <v>461</v>
      </c>
      <c r="B5" s="5" t="n">
        <v>955</v>
      </c>
    </row>
    <row r="6" spans="1:3">
      <c r="A6" s="4" t="s">
        <v>462</v>
      </c>
      <c r="B6" s="5" t="n">
        <v>975</v>
      </c>
    </row>
    <row r="7" spans="1:3">
      <c r="A7" s="4" t="s">
        <v>463</v>
      </c>
      <c r="B7" s="5" t="n">
        <v>992</v>
      </c>
    </row>
    <row r="8" spans="1:3">
      <c r="A8" s="4" t="s">
        <v>464</v>
      </c>
      <c r="B8" s="5" t="n">
        <v>7377</v>
      </c>
    </row>
    <row r="9" spans="1:3">
      <c r="A9" s="4" t="s">
        <v>465</v>
      </c>
      <c r="B9" s="5" t="n">
        <v>11550</v>
      </c>
    </row>
    <row r="10" spans="1:3">
      <c r="A10" s="4" t="s">
        <v>466</v>
      </c>
      <c r="B10" s="5" t="n">
        <v>-2589</v>
      </c>
    </row>
    <row r="11" spans="1:3">
      <c r="A11" s="4" t="s">
        <v>467</v>
      </c>
      <c r="B11" s="5" t="n">
        <v>8961</v>
      </c>
    </row>
    <row r="12" spans="1:3">
      <c r="A12" s="3" t="s">
        <v>468</v>
      </c>
    </row>
    <row r="13" spans="1:3">
      <c r="A13" s="4" t="s">
        <v>469</v>
      </c>
      <c r="B13" s="5" t="n">
        <v>1899</v>
      </c>
    </row>
    <row r="14" spans="1:3">
      <c r="A14" s="4" t="s">
        <v>460</v>
      </c>
      <c r="B14" s="5" t="n">
        <v>7517</v>
      </c>
    </row>
    <row r="15" spans="1:3">
      <c r="A15" s="4" t="s">
        <v>461</v>
      </c>
      <c r="B15" s="5" t="n">
        <v>6702</v>
      </c>
    </row>
    <row r="16" spans="1:3">
      <c r="A16" s="4" t="s">
        <v>462</v>
      </c>
      <c r="B16" s="5" t="n">
        <v>5664</v>
      </c>
    </row>
    <row r="17" spans="1:3">
      <c r="A17" s="4" t="s">
        <v>463</v>
      </c>
      <c r="B17" s="5" t="n">
        <v>4762</v>
      </c>
    </row>
    <row r="18" spans="1:3">
      <c r="A18" s="4" t="s">
        <v>464</v>
      </c>
      <c r="B18" s="5" t="n">
        <v>8010</v>
      </c>
    </row>
    <row r="19" spans="1:3">
      <c r="A19" s="4" t="s">
        <v>465</v>
      </c>
      <c r="B19" s="5" t="n">
        <v>34554</v>
      </c>
    </row>
    <row r="20" spans="1:3">
      <c r="A20" s="4" t="s">
        <v>466</v>
      </c>
      <c r="B20" s="5" t="n">
        <v>-4668</v>
      </c>
    </row>
    <row r="21" spans="1:3">
      <c r="A21" s="4" t="s">
        <v>467</v>
      </c>
      <c r="B21" s="6" t="n">
        <v>29886</v>
      </c>
      <c r="C21" s="6" t="n">
        <v>354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0</v>
      </c>
      <c r="B1" s="2" t="s">
        <v>110</v>
      </c>
      <c r="C1" s="2" t="s">
        <v>1</v>
      </c>
    </row>
    <row r="2" spans="1:4">
      <c r="B2" s="2" t="s">
        <v>111</v>
      </c>
      <c r="C2" s="2" t="s">
        <v>111</v>
      </c>
      <c r="D2" s="2" t="s">
        <v>56</v>
      </c>
    </row>
    <row r="3" spans="1:4">
      <c r="A3" s="3" t="s">
        <v>458</v>
      </c>
    </row>
    <row r="4" spans="1:4">
      <c r="A4" s="4" t="s">
        <v>471</v>
      </c>
      <c r="D4" s="6" t="n">
        <v>119</v>
      </c>
    </row>
    <row r="5" spans="1:4">
      <c r="A5" s="4" t="s">
        <v>460</v>
      </c>
      <c r="D5" s="5" t="n">
        <v>56</v>
      </c>
    </row>
    <row r="6" spans="1:4">
      <c r="A6" s="4" t="s">
        <v>461</v>
      </c>
      <c r="D6" s="5" t="n">
        <v>2</v>
      </c>
    </row>
    <row r="7" spans="1:4">
      <c r="A7" s="4" t="s">
        <v>462</v>
      </c>
      <c r="D7" s="5" t="n">
        <v>2</v>
      </c>
    </row>
    <row r="8" spans="1:4">
      <c r="A8" s="4" t="s">
        <v>463</v>
      </c>
      <c r="D8" s="5" t="n">
        <v>1</v>
      </c>
    </row>
    <row r="9" spans="1:4">
      <c r="A9" s="4" t="s">
        <v>464</v>
      </c>
      <c r="D9" s="5" t="n">
        <v>0</v>
      </c>
    </row>
    <row r="10" spans="1:4">
      <c r="A10" s="4" t="s">
        <v>472</v>
      </c>
      <c r="D10" s="5" t="n">
        <v>180</v>
      </c>
    </row>
    <row r="11" spans="1:4">
      <c r="A11" s="3" t="s">
        <v>468</v>
      </c>
    </row>
    <row r="12" spans="1:4">
      <c r="A12" s="4" t="s">
        <v>473</v>
      </c>
      <c r="D12" s="5" t="n">
        <v>7882</v>
      </c>
    </row>
    <row r="13" spans="1:4">
      <c r="A13" s="4" t="s">
        <v>460</v>
      </c>
      <c r="D13" s="5" t="n">
        <v>7398</v>
      </c>
    </row>
    <row r="14" spans="1:4">
      <c r="A14" s="4" t="s">
        <v>461</v>
      </c>
      <c r="D14" s="5" t="n">
        <v>6414</v>
      </c>
    </row>
    <row r="15" spans="1:4">
      <c r="A15" s="4" t="s">
        <v>462</v>
      </c>
      <c r="D15" s="5" t="n">
        <v>5702</v>
      </c>
    </row>
    <row r="16" spans="1:4">
      <c r="A16" s="4" t="s">
        <v>463</v>
      </c>
      <c r="D16" s="5" t="n">
        <v>4828</v>
      </c>
    </row>
    <row r="17" spans="1:4">
      <c r="A17" s="4" t="s">
        <v>464</v>
      </c>
      <c r="D17" s="5" t="n">
        <v>8068</v>
      </c>
    </row>
    <row r="18" spans="1:4">
      <c r="A18" s="4" t="s">
        <v>472</v>
      </c>
      <c r="D18" s="5" t="n">
        <v>40292</v>
      </c>
    </row>
    <row r="19" spans="1:4">
      <c r="A19" s="3" t="s">
        <v>474</v>
      </c>
    </row>
    <row r="20" spans="1:4">
      <c r="A20" s="4" t="s">
        <v>471</v>
      </c>
      <c r="D20" s="5" t="n">
        <v>915</v>
      </c>
    </row>
    <row r="21" spans="1:4">
      <c r="A21" s="4" t="s">
        <v>460</v>
      </c>
      <c r="D21" s="5" t="n">
        <v>933</v>
      </c>
    </row>
    <row r="22" spans="1:4">
      <c r="A22" s="4" t="s">
        <v>461</v>
      </c>
      <c r="D22" s="5" t="n">
        <v>952</v>
      </c>
    </row>
    <row r="23" spans="1:4">
      <c r="A23" s="4" t="s">
        <v>462</v>
      </c>
      <c r="D23" s="5" t="n">
        <v>971</v>
      </c>
    </row>
    <row r="24" spans="1:4">
      <c r="A24" s="4" t="s">
        <v>463</v>
      </c>
      <c r="D24" s="5" t="n">
        <v>990</v>
      </c>
    </row>
    <row r="25" spans="1:4">
      <c r="A25" s="4" t="s">
        <v>464</v>
      </c>
      <c r="D25" s="5" t="n">
        <v>7461</v>
      </c>
    </row>
    <row r="26" spans="1:4">
      <c r="A26" s="4" t="s">
        <v>472</v>
      </c>
      <c r="D26" s="6" t="n">
        <v>12222</v>
      </c>
    </row>
    <row r="27" spans="1:4">
      <c r="A27" s="4" t="s">
        <v>475</v>
      </c>
      <c r="B27" s="6" t="n">
        <v>2118</v>
      </c>
      <c r="C27" s="6" t="n">
        <v>6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6</v>
      </c>
    </row>
    <row r="2" spans="1:3">
      <c r="A2" s="3" t="s">
        <v>220</v>
      </c>
    </row>
    <row r="3" spans="1:3">
      <c r="A3" s="4" t="s">
        <v>477</v>
      </c>
      <c r="B3" s="6" t="n">
        <v>-9084</v>
      </c>
      <c r="C3" s="6" t="n">
        <v>-9153</v>
      </c>
    </row>
    <row r="4" spans="1:3">
      <c r="A4" s="4" t="s">
        <v>478</v>
      </c>
      <c r="B4" s="5" t="n">
        <v>-7006</v>
      </c>
      <c r="C4" s="5" t="n">
        <v>-5195</v>
      </c>
    </row>
    <row r="5" spans="1:3">
      <c r="A5" s="4" t="s">
        <v>479</v>
      </c>
      <c r="B5" s="6" t="n">
        <v>-16090</v>
      </c>
      <c r="C5" s="6" t="n">
        <v>-14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10</v>
      </c>
      <c r="D1" s="2" t="s">
        <v>1</v>
      </c>
    </row>
    <row r="2" spans="1:5">
      <c r="B2" s="2" t="s">
        <v>2</v>
      </c>
      <c r="C2" s="2" t="s">
        <v>111</v>
      </c>
      <c r="D2" s="2" t="s">
        <v>2</v>
      </c>
      <c r="E2" s="2" t="s">
        <v>111</v>
      </c>
    </row>
    <row r="3" spans="1:5">
      <c r="A3" s="3" t="s">
        <v>481</v>
      </c>
    </row>
    <row r="4" spans="1:5">
      <c r="A4" s="4" t="s">
        <v>482</v>
      </c>
      <c r="B4" s="6" t="n">
        <v>-23438</v>
      </c>
      <c r="C4" s="6" t="n">
        <v>21601</v>
      </c>
      <c r="D4" s="6" t="n">
        <v>-9361</v>
      </c>
      <c r="E4" s="6" t="n">
        <v>33985</v>
      </c>
    </row>
    <row r="5" spans="1:5">
      <c r="A5" s="3" t="s">
        <v>483</v>
      </c>
    </row>
    <row r="6" spans="1:5">
      <c r="A6" s="4" t="s">
        <v>484</v>
      </c>
      <c r="B6" s="5" t="n">
        <v>-1068</v>
      </c>
      <c r="C6" s="5" t="n">
        <v>-1014</v>
      </c>
    </row>
    <row r="7" spans="1:5">
      <c r="A7" s="4" t="s">
        <v>484</v>
      </c>
      <c r="D7" s="5" t="n">
        <v>-1811</v>
      </c>
      <c r="E7" s="5" t="n">
        <v>-3013</v>
      </c>
    </row>
    <row r="8" spans="1:5">
      <c r="A8" s="4" t="s">
        <v>485</v>
      </c>
      <c r="B8" s="5" t="n">
        <v>23</v>
      </c>
      <c r="C8" s="5" t="n">
        <v>0</v>
      </c>
    </row>
    <row r="9" spans="1:5">
      <c r="A9" s="4" t="s">
        <v>485</v>
      </c>
      <c r="B9" s="5" t="n">
        <v>23</v>
      </c>
      <c r="C9" s="5" t="n">
        <v>0</v>
      </c>
      <c r="D9" s="5" t="n">
        <v>69</v>
      </c>
      <c r="E9" s="5" t="n">
        <v>0</v>
      </c>
    </row>
    <row r="10" spans="1:5">
      <c r="A10" s="4" t="s">
        <v>486</v>
      </c>
      <c r="B10" s="5" t="n">
        <v>-1045</v>
      </c>
      <c r="C10" s="5" t="n">
        <v>-1014</v>
      </c>
      <c r="D10" s="5" t="n">
        <v>-1742</v>
      </c>
      <c r="E10" s="5" t="n">
        <v>-3013</v>
      </c>
    </row>
    <row r="11" spans="1:5">
      <c r="A11" s="4" t="s">
        <v>487</v>
      </c>
      <c r="B11" s="5" t="n">
        <v>-35381</v>
      </c>
      <c r="C11" s="5" t="n">
        <v>15592</v>
      </c>
      <c r="D11" s="5" t="n">
        <v>-35381</v>
      </c>
      <c r="E11" s="5" t="n">
        <v>15592</v>
      </c>
    </row>
    <row r="12" spans="1:5">
      <c r="A12" s="4" t="s">
        <v>488</v>
      </c>
      <c r="B12" s="5" t="n">
        <v>-1045</v>
      </c>
      <c r="C12" s="5" t="n">
        <v>-1014</v>
      </c>
      <c r="D12" s="5" t="n">
        <v>-1742</v>
      </c>
      <c r="E12" s="5" t="n">
        <v>-3013</v>
      </c>
    </row>
    <row r="13" spans="1:5">
      <c r="A13" s="4" t="s">
        <v>489</v>
      </c>
    </row>
    <row r="14" spans="1:5">
      <c r="A14" s="3" t="s">
        <v>481</v>
      </c>
    </row>
    <row r="15" spans="1:5">
      <c r="A15" s="4" t="s">
        <v>482</v>
      </c>
      <c r="B15" s="5" t="n">
        <v>-9107</v>
      </c>
      <c r="C15" s="5" t="n">
        <v>34</v>
      </c>
      <c r="D15" s="5" t="n">
        <v>-9153</v>
      </c>
      <c r="E15" s="5" t="n">
        <v>34</v>
      </c>
    </row>
    <row r="16" spans="1:5">
      <c r="A16" s="3" t="s">
        <v>483</v>
      </c>
    </row>
    <row r="17" spans="1:5">
      <c r="A17" s="4" t="s">
        <v>484</v>
      </c>
      <c r="B17" s="5" t="n">
        <v>0</v>
      </c>
      <c r="C17" s="5" t="n">
        <v>0</v>
      </c>
    </row>
    <row r="18" spans="1:5">
      <c r="A18" s="4" t="s">
        <v>484</v>
      </c>
      <c r="D18" s="5" t="n">
        <v>0</v>
      </c>
      <c r="E18" s="5" t="n">
        <v>0</v>
      </c>
    </row>
    <row r="19" spans="1:5">
      <c r="A19" s="4" t="s">
        <v>485</v>
      </c>
      <c r="B19" s="5" t="n">
        <v>23</v>
      </c>
      <c r="C19" s="5" t="n">
        <v>0</v>
      </c>
    </row>
    <row r="20" spans="1:5">
      <c r="A20" s="4" t="s">
        <v>485</v>
      </c>
      <c r="D20" s="5" t="n">
        <v>69</v>
      </c>
      <c r="E20" s="5" t="n">
        <v>0</v>
      </c>
    </row>
    <row r="21" spans="1:5">
      <c r="A21" s="4" t="s">
        <v>486</v>
      </c>
      <c r="B21" s="5" t="n">
        <v>23</v>
      </c>
      <c r="C21" s="5" t="n">
        <v>0</v>
      </c>
      <c r="D21" s="5" t="n">
        <v>69</v>
      </c>
      <c r="E21" s="5" t="n">
        <v>0</v>
      </c>
    </row>
    <row r="22" spans="1:5">
      <c r="A22" s="4" t="s">
        <v>487</v>
      </c>
      <c r="B22" s="5" t="n">
        <v>-9084</v>
      </c>
      <c r="C22" s="5" t="n">
        <v>34</v>
      </c>
      <c r="D22" s="5" t="n">
        <v>-9084</v>
      </c>
      <c r="E22" s="5" t="n">
        <v>34</v>
      </c>
    </row>
    <row r="23" spans="1:5">
      <c r="A23" s="4" t="s">
        <v>488</v>
      </c>
      <c r="B23" s="5" t="n">
        <v>23</v>
      </c>
      <c r="C23" s="5" t="n">
        <v>0</v>
      </c>
      <c r="D23" s="5" t="n">
        <v>69</v>
      </c>
      <c r="E23" s="5" t="n">
        <v>0</v>
      </c>
    </row>
    <row r="24" spans="1:5">
      <c r="A24" s="4" t="s">
        <v>490</v>
      </c>
    </row>
    <row r="25" spans="1:5">
      <c r="A25" s="3" t="s">
        <v>481</v>
      </c>
    </row>
    <row r="26" spans="1:5">
      <c r="A26" s="4" t="s">
        <v>482</v>
      </c>
      <c r="B26" s="5" t="n">
        <v>-5938</v>
      </c>
      <c r="C26" s="5" t="n">
        <v>-4702</v>
      </c>
      <c r="D26" s="5" t="n">
        <v>-5195</v>
      </c>
      <c r="E26" s="5" t="n">
        <v>-2703</v>
      </c>
    </row>
    <row r="27" spans="1:5">
      <c r="A27" s="3" t="s">
        <v>483</v>
      </c>
    </row>
    <row r="28" spans="1:5">
      <c r="A28" s="4" t="s">
        <v>484</v>
      </c>
      <c r="B28" s="5" t="n">
        <v>-1068</v>
      </c>
      <c r="C28" s="5" t="n">
        <v>-1014</v>
      </c>
    </row>
    <row r="29" spans="1:5">
      <c r="A29" s="4" t="s">
        <v>484</v>
      </c>
      <c r="D29" s="5" t="n">
        <v>-1811</v>
      </c>
      <c r="E29" s="5" t="n">
        <v>-3013</v>
      </c>
    </row>
    <row r="30" spans="1:5">
      <c r="A30" s="4" t="s">
        <v>485</v>
      </c>
      <c r="B30" s="5" t="n">
        <v>0</v>
      </c>
      <c r="C30" s="5" t="n">
        <v>0</v>
      </c>
    </row>
    <row r="31" spans="1:5">
      <c r="A31" s="4" t="s">
        <v>485</v>
      </c>
      <c r="D31" s="5" t="n">
        <v>0</v>
      </c>
      <c r="E31" s="5" t="n">
        <v>0</v>
      </c>
    </row>
    <row r="32" spans="1:5">
      <c r="A32" s="4" t="s">
        <v>486</v>
      </c>
      <c r="B32" s="5" t="n">
        <v>-1068</v>
      </c>
      <c r="C32" s="5" t="n">
        <v>-1014</v>
      </c>
      <c r="D32" s="5" t="n">
        <v>-1811</v>
      </c>
      <c r="E32" s="5" t="n">
        <v>-3013</v>
      </c>
    </row>
    <row r="33" spans="1:5">
      <c r="A33" s="4" t="s">
        <v>487</v>
      </c>
      <c r="B33" s="5" t="n">
        <v>-7006</v>
      </c>
      <c r="C33" s="5" t="n">
        <v>-5716</v>
      </c>
      <c r="D33" s="5" t="n">
        <v>-7006</v>
      </c>
      <c r="E33" s="5" t="n">
        <v>-5716</v>
      </c>
    </row>
    <row r="34" spans="1:5">
      <c r="A34" s="4" t="s">
        <v>488</v>
      </c>
      <c r="B34" s="5" t="n">
        <v>-1068</v>
      </c>
      <c r="C34" s="5" t="n">
        <v>-1014</v>
      </c>
      <c r="D34" s="5" t="n">
        <v>-1811</v>
      </c>
      <c r="E34" s="5" t="n">
        <v>-3013</v>
      </c>
    </row>
    <row r="35" spans="1:5">
      <c r="A35" s="4" t="s">
        <v>491</v>
      </c>
    </row>
    <row r="36" spans="1:5">
      <c r="A36" s="3" t="s">
        <v>481</v>
      </c>
    </row>
    <row r="37" spans="1:5">
      <c r="A37" s="4" t="s">
        <v>482</v>
      </c>
      <c r="B37" s="5" t="n">
        <v>-15045</v>
      </c>
      <c r="C37" s="5" t="n">
        <v>-4668</v>
      </c>
      <c r="D37" s="5" t="n">
        <v>-14348</v>
      </c>
      <c r="E37" s="5" t="n">
        <v>-2669</v>
      </c>
    </row>
    <row r="38" spans="1:5">
      <c r="A38" s="3" t="s">
        <v>483</v>
      </c>
    </row>
    <row r="39" spans="1:5">
      <c r="A39" s="4" t="s">
        <v>487</v>
      </c>
      <c r="B39" s="6" t="n">
        <v>-16090</v>
      </c>
      <c r="C39" s="6" t="n">
        <v>-5682</v>
      </c>
      <c r="D39" s="6" t="n">
        <v>-16090</v>
      </c>
      <c r="E39" s="6" t="n">
        <v>-56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10</v>
      </c>
      <c r="D1" s="2" t="s">
        <v>1</v>
      </c>
    </row>
    <row r="2" spans="1:5">
      <c r="B2" s="2" t="s">
        <v>2</v>
      </c>
      <c r="C2" s="2" t="s">
        <v>111</v>
      </c>
      <c r="D2" s="2" t="s">
        <v>2</v>
      </c>
      <c r="E2" s="2" t="s">
        <v>111</v>
      </c>
    </row>
    <row r="3" spans="1:5">
      <c r="A3" s="3" t="s">
        <v>493</v>
      </c>
    </row>
    <row r="4" spans="1:5">
      <c r="A4" s="4" t="s">
        <v>494</v>
      </c>
      <c r="B4" s="6" t="n">
        <v>-23</v>
      </c>
      <c r="C4" s="6" t="n">
        <v>0</v>
      </c>
      <c r="D4" s="6" t="n">
        <v>-69</v>
      </c>
      <c r="E4" s="6" t="n">
        <v>0</v>
      </c>
    </row>
    <row r="5" spans="1:5">
      <c r="A5" s="4" t="s">
        <v>495</v>
      </c>
    </row>
    <row r="6" spans="1:5">
      <c r="A6" s="3" t="s">
        <v>493</v>
      </c>
    </row>
    <row r="7" spans="1:5">
      <c r="A7" s="4" t="s">
        <v>496</v>
      </c>
      <c r="B7" s="5" t="n">
        <v>12</v>
      </c>
      <c r="C7" s="5" t="n">
        <v>0</v>
      </c>
      <c r="D7" s="5" t="n">
        <v>38</v>
      </c>
      <c r="E7" s="5" t="n">
        <v>0</v>
      </c>
    </row>
    <row r="8" spans="1:5">
      <c r="A8" s="4" t="s">
        <v>497</v>
      </c>
    </row>
    <row r="9" spans="1:5">
      <c r="A9" s="3" t="s">
        <v>493</v>
      </c>
    </row>
    <row r="10" spans="1:5">
      <c r="A10" s="4" t="s">
        <v>496</v>
      </c>
      <c r="B10" s="5" t="n">
        <v>11</v>
      </c>
      <c r="C10" s="5" t="n">
        <v>0</v>
      </c>
      <c r="D10" s="5" t="n">
        <v>31</v>
      </c>
      <c r="E10" s="5" t="n">
        <v>0</v>
      </c>
    </row>
    <row r="11" spans="1:5">
      <c r="A11" s="4" t="s">
        <v>489</v>
      </c>
    </row>
    <row r="12" spans="1:5">
      <c r="A12" s="3" t="s">
        <v>493</v>
      </c>
    </row>
    <row r="13" spans="1:5">
      <c r="A13" s="4" t="s">
        <v>496</v>
      </c>
      <c r="B13" s="5" t="n">
        <v>23</v>
      </c>
      <c r="C13" s="5" t="n">
        <v>0</v>
      </c>
      <c r="D13" s="5" t="n">
        <v>69</v>
      </c>
      <c r="E13" s="5" t="n">
        <v>0</v>
      </c>
    </row>
    <row r="14" spans="1:5">
      <c r="A14" s="4" t="s">
        <v>498</v>
      </c>
      <c r="B14" s="6" t="n">
        <v>0</v>
      </c>
      <c r="C14" s="6" t="n">
        <v>0</v>
      </c>
      <c r="D14" s="5" t="n">
        <v>0</v>
      </c>
      <c r="E14" s="5" t="n">
        <v>0</v>
      </c>
    </row>
    <row r="15" spans="1:5">
      <c r="A15" s="4" t="s">
        <v>494</v>
      </c>
      <c r="D15" s="6" t="n">
        <v>-69</v>
      </c>
      <c r="E15"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20"/>
    <col customWidth="1" max="5" min="5" width="27"/>
    <col customWidth="1" max="6" min="6" width="21"/>
  </cols>
  <sheetData>
    <row r="1" spans="1:6">
      <c r="A1" s="1" t="s">
        <v>499</v>
      </c>
      <c r="B1" s="2" t="s">
        <v>500</v>
      </c>
      <c r="C1" s="2" t="s">
        <v>501</v>
      </c>
      <c r="D1" s="2" t="s">
        <v>502</v>
      </c>
      <c r="E1" s="2" t="s">
        <v>503</v>
      </c>
      <c r="F1" s="2" t="s">
        <v>363</v>
      </c>
    </row>
    <row r="2" spans="1:6">
      <c r="A2" s="4" t="s">
        <v>504</v>
      </c>
    </row>
    <row r="3" spans="1:6">
      <c r="A3" s="3" t="s">
        <v>505</v>
      </c>
    </row>
    <row r="4" spans="1:6">
      <c r="A4" s="4" t="s">
        <v>506</v>
      </c>
      <c r="E4" s="6" t="n">
        <v>0</v>
      </c>
    </row>
    <row r="5" spans="1:6">
      <c r="A5" s="4" t="s">
        <v>507</v>
      </c>
      <c r="E5" s="5" t="n">
        <v>791000</v>
      </c>
    </row>
    <row r="6" spans="1:6">
      <c r="A6" s="4" t="s">
        <v>508</v>
      </c>
    </row>
    <row r="7" spans="1:6">
      <c r="A7" s="3" t="s">
        <v>505</v>
      </c>
    </row>
    <row r="8" spans="1:6">
      <c r="A8" s="4" t="s">
        <v>509</v>
      </c>
      <c r="E8" s="6" t="n">
        <v>1381000</v>
      </c>
    </row>
    <row r="9" spans="1:6">
      <c r="A9" s="4" t="s">
        <v>510</v>
      </c>
      <c r="E9" s="4" t="s">
        <v>511</v>
      </c>
    </row>
    <row r="10" spans="1:6">
      <c r="A10" s="4" t="s">
        <v>512</v>
      </c>
    </row>
    <row r="11" spans="1:6">
      <c r="A11" s="3" t="s">
        <v>505</v>
      </c>
    </row>
    <row r="12" spans="1:6">
      <c r="A12" s="4" t="s">
        <v>513</v>
      </c>
      <c r="B12" s="5" t="n">
        <v>664000</v>
      </c>
    </row>
    <row r="13" spans="1:6">
      <c r="A13" s="4" t="s">
        <v>514</v>
      </c>
    </row>
    <row r="14" spans="1:6">
      <c r="A14" s="3" t="s">
        <v>505</v>
      </c>
    </row>
    <row r="15" spans="1:6">
      <c r="A15" s="4" t="s">
        <v>515</v>
      </c>
      <c r="D15" s="5" t="n">
        <v>638000</v>
      </c>
    </row>
    <row r="16" spans="1:6">
      <c r="A16" s="4" t="s">
        <v>516</v>
      </c>
      <c r="C16" s="4" t="s">
        <v>517</v>
      </c>
      <c r="D16" s="4" t="s">
        <v>518</v>
      </c>
    </row>
    <row r="17" spans="1:6">
      <c r="A17" s="4" t="s">
        <v>513</v>
      </c>
      <c r="E17" s="5" t="n">
        <v>15000</v>
      </c>
    </row>
    <row r="18" spans="1:6">
      <c r="A18" s="4" t="s">
        <v>519</v>
      </c>
    </row>
    <row r="19" spans="1:6">
      <c r="A19" s="3" t="s">
        <v>505</v>
      </c>
    </row>
    <row r="20" spans="1:6">
      <c r="A20" s="4" t="s">
        <v>520</v>
      </c>
      <c r="F20" s="6" t="n">
        <v>2400000</v>
      </c>
    </row>
    <row r="21" spans="1:6">
      <c r="A21" s="4" t="s">
        <v>509</v>
      </c>
      <c r="E21" s="6" t="n">
        <v>567000</v>
      </c>
    </row>
    <row r="22" spans="1:6">
      <c r="A22" s="4" t="s">
        <v>510</v>
      </c>
      <c r="E22" s="4" t="s">
        <v>511</v>
      </c>
    </row>
    <row r="23" spans="1:6">
      <c r="A23" s="4" t="s">
        <v>521</v>
      </c>
      <c r="E23" s="4" t="s">
        <v>518</v>
      </c>
    </row>
    <row r="24" spans="1:6">
      <c r="A24" s="4" t="s">
        <v>522</v>
      </c>
    </row>
    <row r="25" spans="1:6">
      <c r="A25" s="3" t="s">
        <v>505</v>
      </c>
    </row>
    <row r="26" spans="1:6">
      <c r="A26" s="4" t="s">
        <v>523</v>
      </c>
      <c r="E26" s="4" t="s">
        <v>383</v>
      </c>
    </row>
    <row r="27" spans="1:6">
      <c r="A27" s="4" t="s">
        <v>524</v>
      </c>
    </row>
    <row r="28" spans="1:6">
      <c r="A28" s="3" t="s">
        <v>505</v>
      </c>
    </row>
    <row r="29" spans="1:6">
      <c r="A29" s="4" t="s">
        <v>523</v>
      </c>
      <c r="E29" s="4" t="s">
        <v>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11</v>
      </c>
    </row>
    <row r="3" spans="1:3">
      <c r="A3" s="3" t="s">
        <v>132</v>
      </c>
    </row>
    <row r="4" spans="1:3">
      <c r="A4" s="4" t="s">
        <v>125</v>
      </c>
      <c r="B4" s="6" t="n">
        <v>-28503</v>
      </c>
      <c r="C4" s="6" t="n">
        <v>-20309</v>
      </c>
    </row>
    <row r="5" spans="1:3">
      <c r="A5" s="3" t="s">
        <v>133</v>
      </c>
    </row>
    <row r="6" spans="1:3">
      <c r="A6" s="4" t="s">
        <v>134</v>
      </c>
      <c r="B6" s="5" t="n">
        <v>6306</v>
      </c>
      <c r="C6" s="5" t="n">
        <v>6965</v>
      </c>
    </row>
    <row r="7" spans="1:3">
      <c r="A7" s="4" t="s">
        <v>135</v>
      </c>
      <c r="B7" s="5" t="n">
        <v>8511</v>
      </c>
      <c r="C7" s="5" t="n">
        <v>5762</v>
      </c>
    </row>
    <row r="8" spans="1:3">
      <c r="A8" s="4" t="s">
        <v>136</v>
      </c>
      <c r="B8" s="5" t="n">
        <v>210</v>
      </c>
      <c r="C8" s="5" t="n">
        <v>-4</v>
      </c>
    </row>
    <row r="9" spans="1:3">
      <c r="A9" s="4" t="s">
        <v>137</v>
      </c>
      <c r="B9" s="5" t="n">
        <v>-223</v>
      </c>
      <c r="C9" s="5" t="n">
        <v>-784</v>
      </c>
    </row>
    <row r="10" spans="1:3">
      <c r="A10" s="4" t="s">
        <v>138</v>
      </c>
      <c r="B10" s="5" t="n">
        <v>11810</v>
      </c>
      <c r="C10" s="5" t="n">
        <v>9755</v>
      </c>
    </row>
    <row r="11" spans="1:3">
      <c r="A11" s="4" t="s">
        <v>139</v>
      </c>
      <c r="B11" s="5" t="n">
        <v>544</v>
      </c>
      <c r="C11" s="5" t="n">
        <v>0</v>
      </c>
    </row>
    <row r="12" spans="1:3">
      <c r="A12" s="4" t="s">
        <v>140</v>
      </c>
      <c r="B12" s="5" t="n">
        <v>1715</v>
      </c>
      <c r="C12" s="5" t="n">
        <v>2063</v>
      </c>
    </row>
    <row r="13" spans="1:3">
      <c r="A13" s="4" t="s">
        <v>66</v>
      </c>
      <c r="B13" s="5" t="n">
        <v>-2016</v>
      </c>
      <c r="C13" s="5" t="n">
        <v>-4188</v>
      </c>
    </row>
    <row r="14" spans="1:3">
      <c r="A14" s="4" t="s">
        <v>141</v>
      </c>
      <c r="B14" s="5" t="n">
        <v>0</v>
      </c>
      <c r="C14" s="5" t="n">
        <v>463</v>
      </c>
    </row>
    <row r="15" spans="1:3">
      <c r="A15" s="3" t="s">
        <v>142</v>
      </c>
    </row>
    <row r="16" spans="1:3">
      <c r="A16" s="4" t="s">
        <v>143</v>
      </c>
      <c r="B16" s="5" t="n">
        <v>-8356</v>
      </c>
      <c r="C16" s="5" t="n">
        <v>-15253</v>
      </c>
    </row>
    <row r="17" spans="1:3">
      <c r="A17" s="4" t="s">
        <v>60</v>
      </c>
      <c r="B17" s="5" t="n">
        <v>10029</v>
      </c>
      <c r="C17" s="5" t="n">
        <v>-14324</v>
      </c>
    </row>
    <row r="18" spans="1:3">
      <c r="A18" s="4" t="s">
        <v>61</v>
      </c>
      <c r="B18" s="5" t="n">
        <v>5873</v>
      </c>
      <c r="C18" s="5" t="n">
        <v>-3614</v>
      </c>
    </row>
    <row r="19" spans="1:3">
      <c r="A19" s="4" t="s">
        <v>68</v>
      </c>
      <c r="B19" s="5" t="n">
        <v>-134</v>
      </c>
      <c r="C19" s="5" t="n">
        <v>540</v>
      </c>
    </row>
    <row r="20" spans="1:3">
      <c r="A20" s="4" t="s">
        <v>144</v>
      </c>
      <c r="B20" s="5" t="n">
        <v>-566</v>
      </c>
      <c r="C20" s="5" t="n">
        <v>-2065</v>
      </c>
    </row>
    <row r="21" spans="1:3">
      <c r="A21" s="4" t="s">
        <v>78</v>
      </c>
      <c r="B21" s="5" t="n">
        <v>5093</v>
      </c>
      <c r="C21" s="5" t="n">
        <v>8947</v>
      </c>
    </row>
    <row r="22" spans="1:3">
      <c r="A22" s="4" t="s">
        <v>145</v>
      </c>
      <c r="B22" s="5" t="n">
        <v>-1805</v>
      </c>
      <c r="C22" s="5" t="n">
        <v>-83</v>
      </c>
    </row>
    <row r="23" spans="1:3">
      <c r="A23" s="4" t="s">
        <v>79</v>
      </c>
      <c r="B23" s="5" t="n">
        <v>-3451</v>
      </c>
      <c r="C23" s="5" t="n">
        <v>1791</v>
      </c>
    </row>
    <row r="24" spans="1:3">
      <c r="A24" s="4" t="s">
        <v>146</v>
      </c>
      <c r="B24" s="5" t="n">
        <v>-340</v>
      </c>
    </row>
    <row r="25" spans="1:3">
      <c r="A25" s="4" t="s">
        <v>147</v>
      </c>
      <c r="B25" s="5" t="n">
        <v>-111</v>
      </c>
      <c r="C25" s="5" t="n">
        <v>-287</v>
      </c>
    </row>
    <row r="26" spans="1:3">
      <c r="A26" s="4" t="s">
        <v>148</v>
      </c>
      <c r="B26" s="5" t="n">
        <v>4586</v>
      </c>
      <c r="C26" s="5" t="n">
        <v>-24625</v>
      </c>
    </row>
    <row r="27" spans="1:3">
      <c r="A27" s="3" t="s">
        <v>149</v>
      </c>
    </row>
    <row r="28" spans="1:3">
      <c r="A28" s="4" t="s">
        <v>150</v>
      </c>
      <c r="B28" s="5" t="n">
        <v>-3530</v>
      </c>
      <c r="C28" s="5" t="n">
        <v>-4909</v>
      </c>
    </row>
    <row r="29" spans="1:3">
      <c r="A29" s="4" t="s">
        <v>151</v>
      </c>
      <c r="B29" s="5" t="n">
        <v>442</v>
      </c>
      <c r="C29" s="5" t="n">
        <v>53</v>
      </c>
    </row>
    <row r="30" spans="1:3">
      <c r="A30" s="4" t="s">
        <v>152</v>
      </c>
      <c r="B30" s="5" t="n">
        <v>-3088</v>
      </c>
      <c r="C30" s="5" t="n">
        <v>-4856</v>
      </c>
    </row>
    <row r="31" spans="1:3">
      <c r="A31" s="3" t="s">
        <v>153</v>
      </c>
    </row>
    <row r="32" spans="1:3">
      <c r="A32" s="4" t="s">
        <v>154</v>
      </c>
      <c r="B32" s="5" t="n">
        <v>3500</v>
      </c>
      <c r="C32" s="5" t="n">
        <v>45454</v>
      </c>
    </row>
    <row r="33" spans="1:3">
      <c r="A33" s="4" t="s">
        <v>155</v>
      </c>
      <c r="B33" s="5" t="n">
        <v>-4488</v>
      </c>
      <c r="C33" s="5" t="n">
        <v>-17600</v>
      </c>
    </row>
    <row r="34" spans="1:3">
      <c r="A34" s="4" t="s">
        <v>156</v>
      </c>
      <c r="B34" s="5" t="n">
        <v>-1238</v>
      </c>
      <c r="C34" s="5" t="n">
        <v>-607</v>
      </c>
    </row>
    <row r="35" spans="1:3">
      <c r="A35" s="4" t="s">
        <v>157</v>
      </c>
      <c r="B35" s="5" t="n">
        <v>-454</v>
      </c>
    </row>
    <row r="36" spans="1:3">
      <c r="A36" s="4" t="s">
        <v>158</v>
      </c>
      <c r="B36" s="5" t="n">
        <v>0</v>
      </c>
      <c r="C36" s="5" t="n">
        <v>-499</v>
      </c>
    </row>
    <row r="37" spans="1:3">
      <c r="A37" s="4" t="s">
        <v>159</v>
      </c>
      <c r="B37" s="5" t="n">
        <v>0</v>
      </c>
      <c r="C37" s="5" t="n">
        <v>-897</v>
      </c>
    </row>
    <row r="38" spans="1:3">
      <c r="A38" s="4" t="s">
        <v>160</v>
      </c>
      <c r="B38" s="5" t="n">
        <v>-2680</v>
      </c>
      <c r="C38" s="5" t="n">
        <v>25851</v>
      </c>
    </row>
    <row r="39" spans="1:3">
      <c r="A39" s="4" t="s">
        <v>161</v>
      </c>
      <c r="B39" s="5" t="n">
        <v>13</v>
      </c>
      <c r="C39" s="5" t="n">
        <v>-118</v>
      </c>
    </row>
    <row r="40" spans="1:3">
      <c r="A40" s="4" t="s">
        <v>162</v>
      </c>
      <c r="B40" s="5" t="n">
        <v>-1169</v>
      </c>
      <c r="C40" s="5" t="n">
        <v>-3748</v>
      </c>
    </row>
    <row r="41" spans="1:3">
      <c r="A41" s="4" t="s">
        <v>163</v>
      </c>
      <c r="B41" s="5" t="n">
        <v>8668</v>
      </c>
      <c r="C41" s="5" t="n">
        <v>11104</v>
      </c>
    </row>
    <row r="42" spans="1:3">
      <c r="A42" s="4" t="s">
        <v>164</v>
      </c>
      <c r="B42" s="6" t="n">
        <v>7499</v>
      </c>
      <c r="C42" s="6" t="n">
        <v>7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305</v>
      </c>
    </row>
    <row r="3" spans="1:2">
      <c r="A3" s="3" t="s">
        <v>526</v>
      </c>
    </row>
    <row r="4" spans="1:2">
      <c r="A4" s="4" t="s">
        <v>527</v>
      </c>
      <c r="B4" s="5" t="n">
        <v>1803</v>
      </c>
    </row>
    <row r="5" spans="1:2">
      <c r="A5" s="4" t="s">
        <v>528</v>
      </c>
      <c r="B5" s="5" t="n">
        <v>15</v>
      </c>
    </row>
    <row r="6" spans="1:2">
      <c r="A6" s="4" t="s">
        <v>529</v>
      </c>
      <c r="B6" s="5" t="n">
        <v>-168</v>
      </c>
    </row>
    <row r="7" spans="1:2">
      <c r="A7" s="4" t="s">
        <v>530</v>
      </c>
      <c r="B7" s="5" t="n">
        <v>-222</v>
      </c>
    </row>
    <row r="8" spans="1:2">
      <c r="A8" s="4" t="s">
        <v>531</v>
      </c>
      <c r="B8" s="5" t="n">
        <v>1428</v>
      </c>
    </row>
    <row r="9" spans="1:2">
      <c r="A9" s="4" t="s">
        <v>532</v>
      </c>
      <c r="B9" s="5" t="n">
        <v>1428</v>
      </c>
    </row>
    <row r="10" spans="1:2">
      <c r="A10" s="3" t="s">
        <v>533</v>
      </c>
    </row>
    <row r="11" spans="1:2">
      <c r="A11" s="4" t="s">
        <v>534</v>
      </c>
      <c r="B11" s="7" t="n">
        <v>3.19</v>
      </c>
    </row>
    <row r="12" spans="1:2">
      <c r="A12" s="4" t="s">
        <v>535</v>
      </c>
      <c r="B12" s="11" t="n">
        <v>1.77</v>
      </c>
    </row>
    <row r="13" spans="1:2">
      <c r="A13" s="4" t="s">
        <v>536</v>
      </c>
      <c r="B13" s="11" t="n">
        <v>3.14</v>
      </c>
    </row>
    <row r="14" spans="1:2">
      <c r="A14" s="4" t="s">
        <v>537</v>
      </c>
      <c r="B14" s="11" t="n">
        <v>3.52</v>
      </c>
    </row>
    <row r="15" spans="1:2">
      <c r="A15" s="4" t="s">
        <v>538</v>
      </c>
      <c r="B15" s="11" t="n">
        <v>3.13</v>
      </c>
    </row>
    <row r="16" spans="1:2">
      <c r="A16" s="4" t="s">
        <v>539</v>
      </c>
      <c r="B16" s="7" t="n">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10</v>
      </c>
      <c r="D1" s="2" t="s">
        <v>1</v>
      </c>
    </row>
    <row r="2" spans="1:5">
      <c r="B2" s="2" t="s">
        <v>2</v>
      </c>
      <c r="C2" s="2" t="s">
        <v>111</v>
      </c>
      <c r="D2" s="2" t="s">
        <v>2</v>
      </c>
      <c r="E2" s="2" t="s">
        <v>111</v>
      </c>
    </row>
    <row r="3" spans="1:5">
      <c r="A3" s="3" t="s">
        <v>541</v>
      </c>
    </row>
    <row r="4" spans="1:5">
      <c r="A4" s="4" t="s">
        <v>542</v>
      </c>
      <c r="B4" s="6" t="n">
        <v>106</v>
      </c>
      <c r="C4" s="6" t="n">
        <v>117</v>
      </c>
      <c r="D4" s="6" t="n">
        <v>318</v>
      </c>
      <c r="E4" s="6" t="n">
        <v>351</v>
      </c>
    </row>
    <row r="5" spans="1:5">
      <c r="A5" s="4" t="s">
        <v>543</v>
      </c>
      <c r="B5" s="5" t="n">
        <v>1322</v>
      </c>
      <c r="C5" s="5" t="n">
        <v>1225</v>
      </c>
      <c r="D5" s="5" t="n">
        <v>3966</v>
      </c>
      <c r="E5" s="5" t="n">
        <v>3675</v>
      </c>
    </row>
    <row r="6" spans="1:5">
      <c r="A6" s="4" t="s">
        <v>544</v>
      </c>
      <c r="B6" s="5" t="n">
        <v>-1531</v>
      </c>
      <c r="C6" s="5" t="n">
        <v>-1971</v>
      </c>
      <c r="D6" s="5" t="n">
        <v>-4593</v>
      </c>
      <c r="E6" s="5" t="n">
        <v>-5913</v>
      </c>
    </row>
    <row r="7" spans="1:5">
      <c r="A7" s="4" t="s">
        <v>545</v>
      </c>
      <c r="B7" s="5" t="n">
        <v>12</v>
      </c>
      <c r="C7" s="5" t="n">
        <v>0</v>
      </c>
      <c r="D7" s="5" t="n">
        <v>38</v>
      </c>
      <c r="E7" s="5" t="n">
        <v>0</v>
      </c>
    </row>
    <row r="8" spans="1:5">
      <c r="A8" s="4" t="s">
        <v>546</v>
      </c>
      <c r="B8" s="5" t="n">
        <v>11</v>
      </c>
      <c r="C8" s="5" t="n">
        <v>0</v>
      </c>
      <c r="D8" s="5" t="n">
        <v>31</v>
      </c>
      <c r="E8" s="5" t="n">
        <v>0</v>
      </c>
    </row>
    <row r="9" spans="1:5">
      <c r="A9" s="4" t="s">
        <v>547</v>
      </c>
      <c r="B9" s="5" t="n">
        <v>-80</v>
      </c>
      <c r="C9" s="5" t="n">
        <v>-629</v>
      </c>
      <c r="D9" s="5" t="n">
        <v>-240</v>
      </c>
      <c r="E9" s="5" t="n">
        <v>-1887</v>
      </c>
    </row>
    <row r="10" spans="1:5">
      <c r="A10" s="4" t="s">
        <v>548</v>
      </c>
      <c r="B10" s="6" t="n">
        <v>0</v>
      </c>
      <c r="C10" s="6" t="n">
        <v>0</v>
      </c>
      <c r="D10" s="6" t="n">
        <v>0</v>
      </c>
      <c r="E10"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451</v>
      </c>
    </row>
    <row r="2" spans="1:2">
      <c r="A2" s="3" t="s">
        <v>226</v>
      </c>
    </row>
    <row r="3" spans="1:2">
      <c r="A3" s="4" t="s">
        <v>550</v>
      </c>
      <c r="B3" s="6" t="n">
        <v>0</v>
      </c>
    </row>
    <row r="4" spans="1:2">
      <c r="A4" s="4" t="s">
        <v>551</v>
      </c>
      <c r="B4" s="5" t="n">
        <v>3169000</v>
      </c>
    </row>
    <row r="5" spans="1:2">
      <c r="A5" s="4" t="s">
        <v>552</v>
      </c>
      <c r="B5" s="5" t="n">
        <v>240000</v>
      </c>
    </row>
    <row r="6" spans="1:2">
      <c r="A6" s="4" t="s">
        <v>553</v>
      </c>
      <c r="B6" s="6" t="n">
        <v>292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4</v>
      </c>
      <c r="B1" s="2" t="s">
        <v>110</v>
      </c>
      <c r="D1" s="2" t="s">
        <v>1</v>
      </c>
    </row>
    <row r="2" spans="1:5">
      <c r="B2" s="2" t="s">
        <v>2</v>
      </c>
      <c r="C2" s="2" t="s">
        <v>111</v>
      </c>
      <c r="D2" s="2" t="s">
        <v>2</v>
      </c>
      <c r="E2" s="2" t="s">
        <v>111</v>
      </c>
    </row>
    <row r="3" spans="1:5">
      <c r="A3" s="3" t="s">
        <v>229</v>
      </c>
    </row>
    <row r="4" spans="1:5">
      <c r="A4" s="4" t="s">
        <v>555</v>
      </c>
      <c r="B4" s="6" t="n">
        <v>1079</v>
      </c>
      <c r="C4" s="6" t="n">
        <v>2068</v>
      </c>
      <c r="D4" s="6" t="n">
        <v>1479</v>
      </c>
      <c r="E4" s="6" t="n">
        <v>4026</v>
      </c>
    </row>
    <row r="5" spans="1:5">
      <c r="A5" s="4" t="s">
        <v>556</v>
      </c>
      <c r="B5" s="6" t="n">
        <v>-13275</v>
      </c>
      <c r="C5" s="6" t="n">
        <v>-8723</v>
      </c>
      <c r="D5" s="6" t="n">
        <v>-29982</v>
      </c>
      <c r="E5" s="6" t="n">
        <v>-24335</v>
      </c>
    </row>
    <row r="6" spans="1:5">
      <c r="A6" s="4" t="s">
        <v>557</v>
      </c>
      <c r="B6" s="4" t="s">
        <v>558</v>
      </c>
      <c r="C6" s="4" t="s">
        <v>559</v>
      </c>
      <c r="D6" s="4" t="s">
        <v>560</v>
      </c>
      <c r="E6" s="4" t="s">
        <v>5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0"/>
    <col customWidth="1" max="7" min="7" width="37"/>
  </cols>
  <sheetData>
    <row r="1" spans="1:7">
      <c r="A1" s="1" t="s">
        <v>165</v>
      </c>
      <c r="B1" s="2" t="s">
        <v>166</v>
      </c>
      <c r="C1" s="2" t="s">
        <v>167</v>
      </c>
      <c r="D1" s="2" t="s">
        <v>168</v>
      </c>
      <c r="E1" s="2" t="s">
        <v>169</v>
      </c>
      <c r="F1" s="2" t="s">
        <v>170</v>
      </c>
      <c r="G1" s="2" t="s">
        <v>171</v>
      </c>
    </row>
    <row r="2" spans="1:7">
      <c r="A2" s="4" t="s">
        <v>172</v>
      </c>
      <c r="C2" s="5" t="n">
        <v>3734</v>
      </c>
      <c r="D2" s="5" t="n">
        <v>0</v>
      </c>
    </row>
    <row r="3" spans="1:7">
      <c r="A3" s="4" t="s">
        <v>173</v>
      </c>
      <c r="B3" s="6" t="n">
        <v>33985</v>
      </c>
      <c r="C3" s="6" t="n">
        <v>37</v>
      </c>
      <c r="D3" s="6" t="n">
        <v>0</v>
      </c>
      <c r="E3" s="6" t="n">
        <v>49944</v>
      </c>
      <c r="F3" s="6" t="n">
        <v>-13327</v>
      </c>
      <c r="G3" s="6" t="n">
        <v>-2669</v>
      </c>
    </row>
    <row r="4" spans="1:7">
      <c r="A4" s="3" t="s">
        <v>174</v>
      </c>
    </row>
    <row r="5" spans="1:7">
      <c r="A5" s="4" t="s">
        <v>125</v>
      </c>
      <c r="B5" s="5" t="n">
        <v>-20309</v>
      </c>
      <c r="F5" s="5" t="n">
        <v>-20309</v>
      </c>
    </row>
    <row r="6" spans="1:7">
      <c r="A6" s="4" t="s">
        <v>129</v>
      </c>
      <c r="B6" s="5" t="n">
        <v>-3013</v>
      </c>
      <c r="G6" s="5" t="n">
        <v>-3013</v>
      </c>
    </row>
    <row r="7" spans="1:7">
      <c r="A7" s="4" t="s">
        <v>175</v>
      </c>
      <c r="B7" s="5" t="n">
        <v>0</v>
      </c>
    </row>
    <row r="8" spans="1:7">
      <c r="A8" s="4" t="s">
        <v>176</v>
      </c>
      <c r="B8" s="6" t="n">
        <v>3447</v>
      </c>
      <c r="E8" s="5" t="n">
        <v>3447</v>
      </c>
    </row>
    <row r="9" spans="1:7">
      <c r="A9" s="4" t="s">
        <v>177</v>
      </c>
      <c r="B9" s="5" t="n">
        <v>69</v>
      </c>
    </row>
    <row r="10" spans="1:7">
      <c r="A10" s="4" t="s">
        <v>178</v>
      </c>
      <c r="B10" s="6" t="n">
        <v>1362</v>
      </c>
      <c r="E10" s="5" t="n">
        <v>1362</v>
      </c>
    </row>
    <row r="11" spans="1:7">
      <c r="A11" s="4" t="s">
        <v>179</v>
      </c>
      <c r="B11" s="5" t="n">
        <v>120</v>
      </c>
      <c r="C11" s="6" t="n">
        <v>1</v>
      </c>
      <c r="E11" s="5" t="n">
        <v>119</v>
      </c>
    </row>
    <row r="12" spans="1:7">
      <c r="A12" s="4" t="s">
        <v>180</v>
      </c>
      <c r="C12" s="5" t="n">
        <v>3803</v>
      </c>
      <c r="D12" s="5" t="n">
        <v>0</v>
      </c>
    </row>
    <row r="13" spans="1:7">
      <c r="A13" s="4" t="s">
        <v>181</v>
      </c>
      <c r="B13" s="5" t="n">
        <v>15592</v>
      </c>
      <c r="C13" s="6" t="n">
        <v>38</v>
      </c>
      <c r="D13" s="6" t="n">
        <v>0</v>
      </c>
      <c r="E13" s="5" t="n">
        <v>54872</v>
      </c>
      <c r="F13" s="5" t="n">
        <v>-33636</v>
      </c>
      <c r="G13" s="5" t="n">
        <v>-5682</v>
      </c>
    </row>
    <row r="14" spans="1:7">
      <c r="A14" s="4" t="s">
        <v>182</v>
      </c>
      <c r="C14" s="5" t="n">
        <v>3803</v>
      </c>
      <c r="D14" s="5" t="n">
        <v>0</v>
      </c>
    </row>
    <row r="15" spans="1:7">
      <c r="A15" s="4" t="s">
        <v>183</v>
      </c>
      <c r="B15" s="5" t="n">
        <v>21601</v>
      </c>
      <c r="C15" s="6" t="n">
        <v>38</v>
      </c>
      <c r="D15" s="6" t="n">
        <v>0</v>
      </c>
      <c r="E15" s="5" t="n">
        <v>53212</v>
      </c>
      <c r="F15" s="5" t="n">
        <v>-26981</v>
      </c>
      <c r="G15" s="5" t="n">
        <v>-4668</v>
      </c>
    </row>
    <row r="16" spans="1:7">
      <c r="A16" s="3" t="s">
        <v>174</v>
      </c>
    </row>
    <row r="17" spans="1:7">
      <c r="A17" s="4" t="s">
        <v>125</v>
      </c>
      <c r="B17" s="5" t="n">
        <v>-6655</v>
      </c>
      <c r="F17" s="5" t="n">
        <v>-6655</v>
      </c>
    </row>
    <row r="18" spans="1:7">
      <c r="A18" s="4" t="s">
        <v>129</v>
      </c>
      <c r="B18" s="5" t="n">
        <v>-1014</v>
      </c>
      <c r="G18" s="5" t="n">
        <v>-1014</v>
      </c>
    </row>
    <row r="19" spans="1:7">
      <c r="A19" s="4" t="s">
        <v>175</v>
      </c>
      <c r="B19" s="5" t="n">
        <v>0</v>
      </c>
    </row>
    <row r="20" spans="1:7">
      <c r="A20" s="4" t="s">
        <v>176</v>
      </c>
      <c r="B20" s="5" t="n">
        <v>1169</v>
      </c>
      <c r="E20" s="5" t="n">
        <v>1169</v>
      </c>
    </row>
    <row r="21" spans="1:7">
      <c r="A21" s="4" t="s">
        <v>178</v>
      </c>
      <c r="B21" s="5" t="n">
        <v>454</v>
      </c>
      <c r="E21" s="5" t="n">
        <v>454</v>
      </c>
    </row>
    <row r="22" spans="1:7">
      <c r="A22" s="4" t="s">
        <v>179</v>
      </c>
      <c r="B22" s="5" t="n">
        <v>37</v>
      </c>
      <c r="E22" s="5" t="n">
        <v>37</v>
      </c>
    </row>
    <row r="23" spans="1:7">
      <c r="A23" s="4" t="s">
        <v>180</v>
      </c>
      <c r="C23" s="5" t="n">
        <v>3803</v>
      </c>
      <c r="D23" s="5" t="n">
        <v>0</v>
      </c>
    </row>
    <row r="24" spans="1:7">
      <c r="A24" s="4" t="s">
        <v>181</v>
      </c>
      <c r="B24" s="5" t="n">
        <v>15592</v>
      </c>
      <c r="C24" s="6" t="n">
        <v>38</v>
      </c>
      <c r="D24" s="6" t="n">
        <v>0</v>
      </c>
      <c r="E24" s="5" t="n">
        <v>54872</v>
      </c>
      <c r="F24" s="5" t="n">
        <v>-33636</v>
      </c>
      <c r="G24" s="5" t="n">
        <v>-5682</v>
      </c>
    </row>
    <row r="25" spans="1:7">
      <c r="A25" s="3" t="s">
        <v>174</v>
      </c>
    </row>
    <row r="26" spans="1:7">
      <c r="A26" s="4" t="s">
        <v>184</v>
      </c>
      <c r="B26" s="5" t="n">
        <v>-50472</v>
      </c>
    </row>
    <row r="27" spans="1:7">
      <c r="A27" s="4" t="s">
        <v>185</v>
      </c>
      <c r="C27" s="5" t="n">
        <v>3803</v>
      </c>
      <c r="D27" s="5" t="n">
        <v>0</v>
      </c>
    </row>
    <row r="28" spans="1:7">
      <c r="A28" s="4" t="s">
        <v>186</v>
      </c>
      <c r="B28" s="5" t="n">
        <v>-9361</v>
      </c>
      <c r="C28" s="6" t="n">
        <v>38</v>
      </c>
      <c r="D28" s="6" t="n">
        <v>0</v>
      </c>
      <c r="E28" s="5" t="n">
        <v>55421</v>
      </c>
      <c r="F28" s="5" t="n">
        <v>-50472</v>
      </c>
      <c r="G28" s="5" t="n">
        <v>-14348</v>
      </c>
    </row>
    <row r="29" spans="1:7">
      <c r="A29" s="3" t="s">
        <v>174</v>
      </c>
    </row>
    <row r="30" spans="1:7">
      <c r="A30" s="4" t="s">
        <v>125</v>
      </c>
      <c r="B30" s="5" t="n">
        <v>-28503</v>
      </c>
      <c r="F30" s="5" t="n">
        <v>-28503</v>
      </c>
    </row>
    <row r="31" spans="1:7">
      <c r="A31" s="4" t="s">
        <v>129</v>
      </c>
      <c r="B31" s="5" t="n">
        <v>-1811</v>
      </c>
      <c r="G31" s="5" t="n">
        <v>-1811</v>
      </c>
    </row>
    <row r="32" spans="1:7">
      <c r="A32" s="4" t="s">
        <v>175</v>
      </c>
      <c r="B32" s="5" t="n">
        <v>69</v>
      </c>
      <c r="G32" s="5" t="n">
        <v>69</v>
      </c>
    </row>
    <row r="33" spans="1:7">
      <c r="A33" s="4" t="s">
        <v>176</v>
      </c>
      <c r="B33" s="5" t="n">
        <v>2735</v>
      </c>
      <c r="E33" s="5" t="n">
        <v>2735</v>
      </c>
    </row>
    <row r="34" spans="1:7">
      <c r="A34" s="4" t="s">
        <v>178</v>
      </c>
      <c r="B34" s="5" t="n">
        <v>1143</v>
      </c>
      <c r="E34" s="5" t="n">
        <v>1143</v>
      </c>
    </row>
    <row r="35" spans="1:7">
      <c r="A35" s="4" t="s">
        <v>187</v>
      </c>
      <c r="C35" s="5" t="n">
        <v>15</v>
      </c>
      <c r="D35" s="5" t="n">
        <v>168</v>
      </c>
    </row>
    <row r="36" spans="1:7">
      <c r="A36" s="4" t="s">
        <v>179</v>
      </c>
      <c r="B36" s="5" t="n">
        <v>101</v>
      </c>
      <c r="D36" s="6" t="n">
        <v>-454</v>
      </c>
      <c r="E36" s="5" t="n">
        <v>555</v>
      </c>
    </row>
    <row r="37" spans="1:7">
      <c r="A37" s="4" t="s">
        <v>188</v>
      </c>
      <c r="C37" s="5" t="n">
        <v>3818</v>
      </c>
      <c r="D37" s="5" t="n">
        <v>168</v>
      </c>
    </row>
    <row r="38" spans="1:7">
      <c r="A38" s="4" t="s">
        <v>189</v>
      </c>
      <c r="B38" s="5" t="n">
        <v>-35381</v>
      </c>
      <c r="C38" s="6" t="n">
        <v>38</v>
      </c>
      <c r="D38" s="6" t="n">
        <v>-454</v>
      </c>
      <c r="E38" s="5" t="n">
        <v>59854</v>
      </c>
      <c r="F38" s="5" t="n">
        <v>-78729</v>
      </c>
      <c r="G38" s="5" t="n">
        <v>-16090</v>
      </c>
    </row>
    <row r="39" spans="1:7">
      <c r="A39" s="4" t="s">
        <v>190</v>
      </c>
      <c r="C39" s="5" t="n">
        <v>3818</v>
      </c>
      <c r="D39" s="5" t="n">
        <v>168</v>
      </c>
    </row>
    <row r="40" spans="1:7">
      <c r="A40" s="4" t="s">
        <v>191</v>
      </c>
      <c r="B40" s="5" t="n">
        <v>-23438</v>
      </c>
      <c r="C40" s="6" t="n">
        <v>38</v>
      </c>
      <c r="D40" s="6" t="n">
        <v>-454</v>
      </c>
      <c r="E40" s="5" t="n">
        <v>58556</v>
      </c>
      <c r="F40" s="5" t="n">
        <v>-66533</v>
      </c>
      <c r="G40" s="5" t="n">
        <v>-15045</v>
      </c>
    </row>
    <row r="41" spans="1:7">
      <c r="A41" s="3" t="s">
        <v>174</v>
      </c>
    </row>
    <row r="42" spans="1:7">
      <c r="A42" s="4" t="s">
        <v>125</v>
      </c>
      <c r="B42" s="5" t="n">
        <v>-12196</v>
      </c>
      <c r="F42" s="5" t="n">
        <v>-12196</v>
      </c>
    </row>
    <row r="43" spans="1:7">
      <c r="A43" s="4" t="s">
        <v>129</v>
      </c>
      <c r="B43" s="5" t="n">
        <v>-1068</v>
      </c>
      <c r="G43" s="5" t="n">
        <v>-1068</v>
      </c>
    </row>
    <row r="44" spans="1:7">
      <c r="A44" s="4" t="s">
        <v>175</v>
      </c>
      <c r="B44" s="5" t="n">
        <v>23</v>
      </c>
      <c r="G44" s="5" t="n">
        <v>23</v>
      </c>
    </row>
    <row r="45" spans="1:7">
      <c r="A45" s="4" t="s">
        <v>176</v>
      </c>
      <c r="B45" s="5" t="n">
        <v>927</v>
      </c>
      <c r="E45" s="5" t="n">
        <v>927</v>
      </c>
    </row>
    <row r="46" spans="1:7">
      <c r="A46" s="4" t="s">
        <v>178</v>
      </c>
      <c r="B46" s="5" t="n">
        <v>371</v>
      </c>
      <c r="E46" s="5" t="n">
        <v>371</v>
      </c>
    </row>
    <row r="47" spans="1:7">
      <c r="A47" s="4" t="s">
        <v>179</v>
      </c>
      <c r="B47" s="5" t="n">
        <v>0</v>
      </c>
    </row>
    <row r="48" spans="1:7">
      <c r="A48" s="4" t="s">
        <v>188</v>
      </c>
      <c r="C48" s="5" t="n">
        <v>3818</v>
      </c>
      <c r="D48" s="5" t="n">
        <v>168</v>
      </c>
    </row>
    <row r="49" spans="1:7">
      <c r="A49" s="4" t="s">
        <v>189</v>
      </c>
      <c r="B49" s="5" t="n">
        <v>-35381</v>
      </c>
      <c r="C49" s="6" t="n">
        <v>38</v>
      </c>
      <c r="D49" s="6" t="n">
        <v>-454</v>
      </c>
      <c r="E49" s="6" t="n">
        <v>59854</v>
      </c>
      <c r="F49" s="6" t="n">
        <v>-78729</v>
      </c>
      <c r="G49" s="6" t="n">
        <v>-16090</v>
      </c>
    </row>
    <row r="50" spans="1:7">
      <c r="A50" s="3" t="s">
        <v>174</v>
      </c>
    </row>
    <row r="51" spans="1:7">
      <c r="A51" s="4" t="s">
        <v>184</v>
      </c>
      <c r="B51" s="6" t="n">
        <v>-78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110</v>
      </c>
      <c r="D1" s="2" t="s">
        <v>1</v>
      </c>
    </row>
    <row r="2" spans="1:5">
      <c r="B2" s="2" t="s">
        <v>2</v>
      </c>
      <c r="C2" s="2" t="s">
        <v>111</v>
      </c>
      <c r="D2" s="2" t="s">
        <v>2</v>
      </c>
      <c r="E2" s="2" t="s">
        <v>111</v>
      </c>
    </row>
    <row r="3" spans="1:5">
      <c r="A3" s="3" t="s">
        <v>193</v>
      </c>
    </row>
    <row r="4" spans="1:5">
      <c r="A4" s="4" t="s">
        <v>175</v>
      </c>
      <c r="B4" s="6" t="n">
        <v>0</v>
      </c>
      <c r="C4" s="6" t="n">
        <v>0</v>
      </c>
      <c r="D4" s="6" t="n">
        <v>0</v>
      </c>
      <c r="E4" s="6" t="n">
        <v>0</v>
      </c>
    </row>
    <row r="5" spans="1:5">
      <c r="A5" s="4" t="s">
        <v>194</v>
      </c>
      <c r="B5" s="6" t="n">
        <v>326</v>
      </c>
      <c r="C5" s="6" t="n">
        <v>0</v>
      </c>
      <c r="D5" s="6" t="n">
        <v>961</v>
      </c>
      <c r="E5"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15:17Z</dcterms:created>
  <dcterms:modified xmlns:dcterms="http://purl.org/dc/terms/" xmlns:xsi="http://www.w3.org/2001/XMLSchema-instance" xsi:type="dcterms:W3CDTF">2019-11-12T14:15:17Z</dcterms:modified>
</cp:coreProperties>
</file>